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and Informatio"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quisitions" sheetId="7" r:id="rId7"/>
    <s:sheet name="Fair value measurements" sheetId="8" r:id="rId8"/>
    <s:sheet name="Consolidated financial statemen" sheetId="9" r:id="rId9"/>
    <s:sheet name="Financing Arrangements" sheetId="10" r:id="rId10"/>
    <s:sheet name="Stockholders' equity" sheetId="11" r:id="rId11"/>
    <s:sheet name="Employee benefit plans" sheetId="12" r:id="rId12"/>
    <s:sheet name="Net income per share attributab" sheetId="13" r:id="rId13"/>
    <s:sheet name="Income taxes" sheetId="14" r:id="rId14"/>
    <s:sheet name="Related parties" sheetId="15" r:id="rId15"/>
    <s:sheet name="Commitments, contingencies and " sheetId="16" r:id="rId16"/>
    <s:sheet name="Concentrations of risk and segm" sheetId="17" r:id="rId17"/>
    <s:sheet name="Restructuring" sheetId="18" r:id="rId18"/>
    <s:sheet name="Subsequent Events" sheetId="19" r:id="rId19"/>
    <s:sheet name="Basis of presentation (Policies" sheetId="20" r:id="rId20"/>
    <s:sheet name="Fair value measurements (Tables" sheetId="21" r:id="rId21"/>
    <s:sheet name="Consolidated financial statem22" sheetId="22" r:id="rId22"/>
    <s:sheet name="Employee benefit plans (Tables)" sheetId="23" r:id="rId23"/>
    <s:sheet name="Net income per share attribut24" sheetId="24" r:id="rId24"/>
    <s:sheet name="Income taxes (Tables)" sheetId="25" r:id="rId25"/>
    <s:sheet name="Commitments, contingencies an26" sheetId="26" r:id="rId26"/>
    <s:sheet name="Concentrations of risk and se27" sheetId="27" r:id="rId27"/>
    <s:sheet name="Acquisitions Acquisitions (Deta" sheetId="28" r:id="rId28"/>
    <s:sheet name="Fair value measurements (Detail" sheetId="29" r:id="rId29"/>
    <s:sheet name="Consolidated financial statem30" sheetId="30" r:id="rId30"/>
    <s:sheet name="Consolidated financial statem31" sheetId="31" r:id="rId31"/>
    <s:sheet name="Consolidated financial statem32" sheetId="32" r:id="rId32"/>
    <s:sheet name="Consolidated financial statem33" sheetId="33" r:id="rId33"/>
    <s:sheet name="Consolidated financial statem34" sheetId="34" r:id="rId34"/>
    <s:sheet name="Consolidated financial statem35" sheetId="35" r:id="rId35"/>
    <s:sheet name="Financing Arrangements (Details" sheetId="36" r:id="rId36"/>
    <s:sheet name="Stockholders' equity - Stock Re" sheetId="37" r:id="rId37"/>
    <s:sheet name="Stockholders' equity - CEO Stoc" sheetId="38" r:id="rId38"/>
    <s:sheet name="Employee benefit plans - Narrat" sheetId="39" r:id="rId39"/>
    <s:sheet name="Employee benefit plans - Stock " sheetId="40" r:id="rId40"/>
    <s:sheet name="Employee benefit plans - Restri" sheetId="41" r:id="rId41"/>
    <s:sheet name="Employee benefit plans - Alloca" sheetId="42" r:id="rId42"/>
    <s:sheet name="Net income per share attribut43" sheetId="43" r:id="rId43"/>
    <s:sheet name="Net income per share attribut44" sheetId="44" r:id="rId44"/>
    <s:sheet name="Net income per share attribut45" sheetId="45" r:id="rId45"/>
    <s:sheet name="Income taxes - Tax Provision (D" sheetId="46" r:id="rId46"/>
    <s:sheet name="Income taxes (Details)" sheetId="47" r:id="rId47"/>
    <s:sheet name="Related parties (Details)" sheetId="48" r:id="rId48"/>
    <s:sheet name="Commitments, contingencies an49" sheetId="49" r:id="rId49"/>
    <s:sheet name="Commitments, contingencies an50" sheetId="50" r:id="rId50"/>
    <s:sheet name="Concentrations of risk and se51" sheetId="51" r:id="rId51"/>
    <s:sheet name="Concentrations of risk and se52" sheetId="52" r:id="rId52"/>
    <s:sheet name="Concentrations of risk and se53" sheetId="53" r:id="rId53"/>
    <s:sheet name="Restructuring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06">
  <si>
    <t>Document, Entity and Information</t>
  </si>
  <si>
    <t>3 Months Ended</t>
  </si>
  <si>
    <t>Mar. 31, 2016shares</t>
  </si>
  <si>
    <t>Class of Stock [Line Items]</t>
  </si>
  <si>
    <t>Entity Registrant Name</t>
  </si>
  <si>
    <t>GoPro,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Well-known Seasoned Issuer</t>
  </si>
  <si>
    <t xml:space="preserve"> </t>
  </si>
  <si>
    <t>Entity Voluntary Filers</t>
  </si>
  <si>
    <t>Entity Current Reporting Status</t>
  </si>
  <si>
    <t>Common Class A [Member]</t>
  </si>
  <si>
    <t>Entity Common Stock, Shares Outstanding</t>
  </si>
  <si>
    <t>Common Class B [Member]</t>
  </si>
  <si>
    <t>Condensed Consolidated Balance Sheets - USD ($) $ in Thousands</t>
  </si>
  <si>
    <t>Mar. 31, 2016</t>
  </si>
  <si>
    <t>Dec. 31, 2015</t>
  </si>
  <si>
    <t>Other Payments to Acquire Businesses</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liabilities</t>
  </si>
  <si>
    <t>Total liabilities</t>
  </si>
  <si>
    <t>Commitments, contingencies and guarantees</t>
  </si>
  <si>
    <t>Stockholders’ equity:</t>
  </si>
  <si>
    <t>Preferred stock, $0.0001 par value, 5,000 shares authorized; none issued</t>
  </si>
  <si>
    <t>Common stock and additional paid-in capital, $0.0001 par value, 500,000 Class A shares authorized,101,868 and 100,596 shares issued and outstanding, respectively; 150,000 Class B shares authorized, 36,299 and 36,005 shares issued and outstanding, respectively</t>
  </si>
  <si>
    <t>Treasury stock, at cost, 1,545 and 1,545 shares, respectively</t>
  </si>
  <si>
    <t>Retained earnings</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Common stock, par value (in dollars per share)</t>
  </si>
  <si>
    <t>Treasury Stock, Shares</t>
  </si>
  <si>
    <t>Common Stock, Shares Authorized</t>
  </si>
  <si>
    <t>Common Stock, Shares, Issued</t>
  </si>
  <si>
    <t>Common stock, shares, outstanding</t>
  </si>
  <si>
    <t>Condensed Consolidated Statements of Operation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expense, net</t>
  </si>
  <si>
    <t>Income (loss) before income taxes</t>
  </si>
  <si>
    <t>Income tax expense (benefit)</t>
  </si>
  <si>
    <t>Net income (loss)</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Adjustments to reconcile net income (loss) to net cash provided by operating activities:</t>
  </si>
  <si>
    <t>Depreciation and amortization</t>
  </si>
  <si>
    <t>Stock-based compensation</t>
  </si>
  <si>
    <t>Excess tax benefit from stock-based compensation</t>
  </si>
  <si>
    <t>Deferred income taxes</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Proceeds from Sale and Maturity of Available-for-sale Securities</t>
  </si>
  <si>
    <t>Acquisitions, net of cash acquired</t>
  </si>
  <si>
    <t>Net cash provided by (used in) investing activities</t>
  </si>
  <si>
    <t>Financing activities:</t>
  </si>
  <si>
    <t>Proceeds from issuance of common stock, net</t>
  </si>
  <si>
    <t>Payments of Debt Issuance Costs</t>
  </si>
  <si>
    <t>Payments of Stock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Summary of business and significant accounting policies</t>
  </si>
  <si>
    <t xml:space="preserve">Summary of business and significant accounting policies GoPro, Inc. (GoPro or the Company) makes mountable and wearable cameras and accessories. The Company’s products are sold globally through retailers, wholesale distributors and on the Company’s website. The Company's global corporate headquarters are located in San Mateo, California. Basis of presentation.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presentation of its financial statements, but are not necessarily indicative of the results expected for the full fiscal year or any other future period. The condensed consolidated balance sheet at December 31, 2015 has been derived from the audited financial statements at that date, but does not include all of the disclosures required by GAAP. This quarterly report on Form 10-Q should be read in conjunction with the Company's Annual Report on Form 10-K (Annual Report) for the year ended December 31, 2015 . There have been no significant changes in the Company’s accounting policies from those disclosed in its Annual Report. Principles of consolidation. These condensed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web-based sale deliveries at period-end, implied post contract support and marketing allowances), stock-based compensation, inventory valuation, product warranty liabilities, the valuation and useful lives of long-lived assets (property and equipment, goodwill and intangibl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For all periods presented, comprehensive income approximated net income. Therefore, the condensed consolidated statements of comprehensive income have been omitted from the condensed consolidated financial statements. Prior period reclassifications. Reclassifications of certain prior period amounts in the condensed consolidated financial statements have been made to conform to the current period presentation. Recent accounting pronouncements Standard Description Date of adoption Effect on the financial statements or other significant matters Standards that are not yet adopted Accounting Standards Update (ASU) 2014-09, Revenue from Contracts with Customers (Topic 606) This standard is based on principles that govern the recognition of revenue at an amount to which an entity expects to be entitled when products and services are transferred to customers. In August 2015, the FASB deferred the effective date by one year while providing the option to adopt the standard on the original effective date of January 1, 2017. In March 2016, the FASB issued additional guidance regarding principal versus agent considerations in the accounting of revenue. The standard may be adopted either retrospectively to each prior reporting period presented or as a cumulative effect adjustment as of the date of adoption. January 1, 2018 The Company is currently evaluating the impact the adoption of this standard will have on its consolidated financial statements and related disclosures. ASU No. 2016-02, Leases (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The Company is beginning to evaluate the impact that the adoption of this standard will have on its consolidated financial statements. ASU No. 2016-09, Stock Compensation (Topic 718) This standard requires income tax effects of awards to be recognized in the income statement when the awards vest or are settled, allowing an employer to repurchase more of an employee’s shares for tax withholding purposes without triggering liability accounting, and to make a policy election to account for forfeitures as they occur.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beginning to evaluate the impact that the adoption of this standard will have on its consolidated financial statements. Standards that were adopted ASU No. 2015-03 and ASU 2015-15, Interest - Imputation of Interest (Subtopic 835-30) ASU 2015-03 requires that debt issuance costs be presented in the balance sheet as a direct deduction from the carrying amount of the related debt liability, consistent with debt discounts. ASU 2015-15 was issued to provide clarification to ASU 2015-03 in that fees related to line-of-credit arrangements should continue to be presented as an asset and subsequently amortized ratably over the term of the line-of-credit arrangement. January 1, 2016 The adoption of this standard did not have a material impact on the consolidated financial statements. At March 31, 2016, the Company presented debt issuance costs of $3.3 million related to its secured revolving credit facility as an asset on its consolidated balance sheet. </t>
  </si>
  <si>
    <t>Acquisitions</t>
  </si>
  <si>
    <t>Organization, Consolidation and Presentation of Financial Statements [Abstract]</t>
  </si>
  <si>
    <t>Acquisitions On March 9, 2016, the Company completed its acquisition of a privately-held mobile editing application company for cash consideration of approximately $45 million . The preliminary purchase price allocation primarily included approximately $7.3 million of identifiable intangible assets and approximately $37.5 million of residual goodwill, based on the best estimates of management. Changes to amounts recorded as assets or liabilities resulting from finalizing the purchase price allocation may result in a corresponding adjustment to goodwill. Goodwill is primarily attributable to expected synergies in the technologies that can be leveraged by the Company in future software offerings. Goodwill is not expected to be deductible for U.S. income tax purposes. The operating results of the acquired company have been included in the Company's consolidated financial statements for the three months ended March 31, 2016 from the date of acquisition. On April 11, 2016, the Company completed its acquisition of a privately-held mobile editing application company for cash consideration of approximately $59 million . The Company is currently determining the fair value of assets acquired and liabilities assumed necessary to develop the purchase price allocation. The Company expects to provide disclosure of the purchase price allocation in its quarterly report on Form 10-Q for the second quarter of 2016. The acquired companies are headquartered in Austin, Texas and Paris, France. In addition to the amounts above, aggregate deferred cash and stock compensation of up to approximately $37 million is payable to certain continuing employees subject to specified future employment conditions. This amount is expected to be recognized as compensation expense over the requisite service periods of up to four years from the respective acquisition dates. Actual and pro forma results of operations for these acquisitions have not been presented because they do not have a material impact to the Company's consolidated results of operations, either individually or in aggregate.</t>
  </si>
  <si>
    <t>Fair value measurements</t>
  </si>
  <si>
    <t>Fair Value Disclosures [Abstract]</t>
  </si>
  <si>
    <t>Fair value measurements The Company’s assets that are measured at fair value on a recurring basis, by level, within the fair value hierarchy are summarized as follows: March 31, 2016 December 31, 2015 (in thousands) Level 1 Level 2 Total Level 1 Level 2 Total Cash equivalents (1) : Money market funds $ 56,821 $ — $ 56,821 $ 51,059 $ — $ 51,059 Total cash equivalents $ 56,821 $ — $ 56,821 $ 51,059 $ — $ 51,059 Marketable securities: U.S. agency securities $ — $ 14,440 $ 14,440 $ — $ 14,451 $ 14,451 Commercial paper — 1,200 1,200 — 2,197 2,197 Corporate debt securities — 112,459 112,459 — 165,825 165,825 Municipal securities — 11,852 11,852 — 11,913 11,913 Total marketable securities $ — $ 139,951 $ 139,951 $ — $ 194,386 $ 194,386 (1) Included in “cash and cash equivalents” in the accompanying condensed consolidated balance sheets as of March 31, 2016 and December 31, 2015 . Cash balances were $191.9 million and $228.6 million as of March 31, 2016 and December 31, 2015 , respectively. Cash equivalents and marketable securities are classified as Level 1 or Level 2 because the Company uses quoted market prices or alternative pricing sources and models utilizing market observable inputs to determine their fair value. At March 31, 2016 and December 31, 2015, the Company had no financial assets or liabilities that were classified as Level 3, which are valued based on inputs supported by little or no market activity. During the three months ended March 31, 2016, the Company had no transfers of financial assets between levels. The remaining contractual maturities of available-for-sale marketable securities are as follows: (in thousands) March 31, December 31, Less than one year $ 83,678 $ 122,199 Greater than one year but less than two years 56,273 72,187 Total $ 139,951 $ 194,386 At March 31, 2016 , the amortized cost of the Company's cash equivalents and marketable securities approximated their fair value and there were no material unrealized gains/(losses) either individually or in the aggregate.</t>
  </si>
  <si>
    <t>Consolidated financial statement details</t>
  </si>
  <si>
    <t>Condensed consolidated financial statement details The following sections and tables provide details of selected balance sheet items. Inventory (in thousands) March 31, December 31, Components $ 8,319 $ 9,476 Finished goods 131,417 178,756 Total inventory $ 139,736 $ 188,232 Property and equipment, net (dollars in thousands) Useful life (in years) March 31, December 31, Leasehold improvements 3–10 $ 40,860 $ 40,841 Production, engineering and other equipment 4 25,969 25,174 Tooling 1–2 19,844 19,537 Computers and software 2 14,931 14,581 Furniture and office equipment 3 11,444 11,389 Construction in progress 5,368 4,632 Tradeshow equipment and other 2-5 6,217 4,136 Gross property and equipment 124,633 120,290 Less: Accumulated depreciation and amortization (56,908 ) (50,240) Property and equipment, net $ 67,725 $ 70,050 Depreciation expense was $6.8 million and $5.0 million in the three months ended March 31, 2016 and 2015 , respectively. Intangible assets and goodwill The following table summarizes the Company's intangible assets: March 31, 2016 (in thousands) Gross carrying value Accumulated amortization Net carrying value Purchased technology and other amortizable assets $ 39,451 $ (10,045 ) $ 29,406 In-process research and development (IPR&amp;D) 7,375 — 7,375 Total intangible assets $ 46,826 $ (10,045 ) $ 36,781 December 31, 2015 (in thousands) Gross carrying value Accumulated Net carrying value Purchased technology and other amortizable assets $ 32,952 $ (8,540 ) $ 24,412 IPR&amp;D 6,615 — 6,615 Total intangible assets $ 39,567 $ (8,540 ) $ 31,027 As of March 31, 2016 , technological feasibility has not been established for IPR&amp;D assets; they have no alternative future use and, as such, continue to be accounted for as indefinite-lived intangible assets. Amortization expense was $1.5 million and $0.3 million in the three months ended March 31, 2016 and 2015 , respectively. At March 31, 2016 , the estimated amortization expense of existing intangible assets for future periods is as follows: (in thousands) Total Year ending December 31, 2016 (remaining 9 months) $ 5,670 2017 6,797 2018 6,404 2019 5,894 2020 3,771 Thereafter 870 $ 29,406 The carrying amount of goodwill was $94.6 million and $57.1 million as of March 31, 2016 and December 31, 2015 , respectively. The increase in the three months ended March 31, 2016 was entirely attributable to the acquisition described in Note 2 above. Accrued liabilities (in thousands) March 31, December 31, Accrued payables $ 58,937 $ 64,831 Excess purchase order commitments 27,878 38,477 Accrued sales incentive 16,206 29,298 Employee related liabilities 15,904 26,491 Warranty liability 7,807 10,400 Customer deposits 6,456 8,877 Income taxes payable 8,711 7,536 Other 6,410 6,536 Accrued liabilities $ 148,309 $ 192,446</t>
  </si>
  <si>
    <t>Financing Arrangements</t>
  </si>
  <si>
    <t>Debt Disclosure [Abstract]</t>
  </si>
  <si>
    <t>Financing arrangements</t>
  </si>
  <si>
    <t>Financing Arrangements In March 2016, the Company entered into a Credit Agreement (Credit Agreement) with JPMorgan Chase Bank, N.A., as administrative agent, Wells Fargo Bank, National Association, as co-agent, and the lender parties thereto. The Credit Agreement provides for a secured revolving credit facility (Credit Facility) under which the Company may borrow up to an aggregate of $250 million and the Company and lenders may increase the total commitments under the Credit Facility to up to $300 million , subject to certain conditions. The Credit Facility will terminate, and all outstanding borrowings become due and payable, in March 2021. The amount that may be borrowed under the Credit Facility is based upon a borrowing base formula with respect to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depending on the level of utilization of the Credit Facility. The Company is required to pay a commitment fee on the unused portion of the Credit Facility of 0.25% or 0.375% per annum, based on the level of utilization of the Credit Facility. Amounts owing under the Credit Agreement and related credit documents are guaranteed by the Company and its material subsidiaries. The Company and its U.S., Cayman and Netherlands subsidiaries have also granted security interests in substantially all of their assets to collateralize these obligations. The Credit Agreement contains customary affirmative covenants, such as financial statement reporting requirements and delivery of borrowing base certificates, as well as customary covenants that limit the ability of the Company and its subsidiaries to, among other things, pay dividends,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contains customary events of default, such as the failure to pay obligations when due, initiation of bankruptcy or insolvency proceedings, defaults on certain other indebtedness, change of control or breach of representations and warranties or covenants. Upon an event of default, the lenders may, subject to customary cure rights, require the immediate payment of all amounts outstanding and foreclose on collateral. No borrowings have been made from the Credit Facility to date. As of March 31, 2016, the Company was in compliance with all financial covenants contained in the Credit Agreement.</t>
  </si>
  <si>
    <t>Stockholders' equity</t>
  </si>
  <si>
    <t>Stockholders' Equity Attributable to Parent [Abstract]</t>
  </si>
  <si>
    <t>Stockholders' equity (deficit) and redeemable convertible preferred stock</t>
  </si>
  <si>
    <t>Stockholders' equity Stock repurchase program On September 30, 2015, the Company's board of directors authorized a program to repurchase up to $300 million of the Company's Class A common stock. The repurchase program, which expires in September 2016, does not obligate the Company to acquire any specific number of shares and may be discontinued or extended at any time by the board of directors. Share repurchases under the program may be made from time-to-time through open market transactions, block trades, privately negotiated transactions or otherwise, including under plans complying with both Rule 10b-18 and Rule 10b5-1 under the Securities Exchange Act of 1934, as amended. At March 31, 2016 and December 31, 2015, the Company has a remaining share repurchase authorization of $264.4 million . The Company currently intends to hold its repurchased shares as treasury stock. CEO stock contributions In 2015, the CEO contributed an aggregate 5.2 million shares of Class B common stock to the Company without consideration per the terms of a Contribution Agreement dated December 28, 2011, and amended on May 11, 2015. Under the original Contribution Agreement, the CEO agreed to contribute back to the Company from time-to-time the same number of shares of common stock as were issued to a certain Company employee upon the exercise of certain stock options held by such employee. Pursuant to this agreement, the CEO contributed back to the Company 0.5 million shares of Class B common stock from January 2015 through April 2015. In May 2015, the CEO contributed back to the Company 4.7 million shares of Class B common stock pursuant to the amended agreement, representing all of the then remaining shares subject to the contribution obligations. All of the shares contributed by the CEO were retired during 2015.</t>
  </si>
  <si>
    <t>Employee benefit plans</t>
  </si>
  <si>
    <t>Disclosure of Compensation Related Costs, Share-based Payments [Abstract]</t>
  </si>
  <si>
    <t>Employee benefit plans Equity incentive plans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10 years from the date of grant and generally vest over four years. RSUs granted under the 2014 Plan generally vest annually over a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 of the stock as of the first date or the ending date of each six month offering period. For additional information regarding the Company's equity incentive plans, please refer to the audited financial statements contained in its 2015 Annual Report. Stock option activity A summary of the Company’s stock option activity in the three months ended March 31, 2016 and related information is as follows: Options outstanding (shares in thousands) Shares Weighted- average Weighted- Aggregate Outstanding at December 31, 2015: 13,081 $ 11.82 6.70 $ 108,846 Granted 2,054 10.73 Exercised (795 ) 1.10 Forfeited/Cancelled (440 ) 20.66 Outstanding at March 31, 2016: 13,900 $ 11.99 6.64 $ 58,742 Exercisable at March 31, 2016 8,191 7.67 5.67 $ 55,808 Vested and expected to vest at March 31, 2016 13,578 $ 11.86 6.60 $ 58,533 The aggregate intrinsic value of the stock options outstanding as of March 31, 2016 represents the value of the Company's closing stock price on March 31, 2016 in excess of the exercise price multiplied by the number of options outstanding. Restricted stock units A summary of the Company’s RSU activity in the three months ended March 31, 2016 is as follows: (shares in thousands) Shares Weighted- average grant date fair value Non-vested shares at December 31, 2015 4,638 $ 32.15 Granted 4,028 11.88 Vested (386 ) 21.53 Forfeited (645 ) 22.97 Non-vested shares at March 31, 2016 7,635 $ 22.77 In June 2014, the Company granted an award of 4.5 million RSUs to the Company's CEO (CEO RSUs), which included 1.5 million RSUs that vested immediately upon grant and 3.0 million RSUs that were subject to both a market-based condition and a service condition. The market-based condition was achieved in January 2015. Stock-based compensation expense related to the CEO RSUs was $2.4 million and $15.8 million for the three months ended March 31, 2016 and 2015 , respectively. Employee stock purchase plan In the three months ended March 31, 2016 and 2015 , the Company issued 431,673 and 313,233 shares under the ESPP at weighted average prices of $8.76 and $20.40 , respectively. The weighted-average fair value of each right to purchase shares of common stock granted under the ESPP was $3.49 and $16.56 for the three months ended March 31, 2016 and 2015 , respectively. At March 31, 2016 , there were 5.6 million shares reserved for future issuances under the ESPP. Stock-based compensation expense The Company measures compensation expense for all stock-based payment awards, including stock options, RSUs, and purchases under the Company's ESPP, based on the estimated fair values on the date of the grant. The fair value of stock options granted and purchases under the Company's ESPP is estimated using the Black-Scholes option pricing model. The fair value of RSUs is determined using the Company's stock price on the date of grant. There have been no significant changes in the Company’s valuation assumptions for measuring compensation expense from those disclosed in the footnotes to the audited financial statements contained in its 2015 Annual Report. The following table summarizes stock-based compensation included in the condensed consolidated statements of operations: Three months ended (in thousands) March 31, March 31, Cost of revenue $ 357 $ 283 Research and development 6,010 3,535 Sales and marketing 3,204 3,066 General and administrative 6,160 19,617 Total stock-based compensation expense, before income taxes 15,731 26,501 Total tax benefit recognized (2,002 ) (9,304 ) Total stock-based compensation expense, net of income taxes $ 13,729 $ 17,197 At March 31, 2016 , there was $172.9 million of unearned stock-based compensation related to the stock options, RSUs and ESPP, which is expected to be recognized over a weighted average period of 3.0 years.</t>
  </si>
  <si>
    <t>Net income per share attributable to common stockholders</t>
  </si>
  <si>
    <t>Earnings Per Share [Abstract]</t>
  </si>
  <si>
    <t>Net income (loss) per share Basic net income per share is computed by dividing the net income by the weighted-average number of common shares outstanding during the period. Diluted net income per share is computed by dividing net income by the weighted-average number of common shares outstanding, including all potentially dilutive common shares.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Undistributed earnings are allocated based on the contractual participation rights of Class A and Class B as if the earnings for the year have been distributed. As the liquidation and dividend rights are identical, the undistributed earnings are allocated on a proportionate basis. The computation of the diluted net income per share of Class A common stock assumes the conversion of Class B common stock. The following table presents the calculations of basic and diluted net income per share: Three months ended (in thousands, except per share data) March 31, March 31, Numerator: Net income (loss) $ (107,459 ) $ 16,752 Denominator: Weighted-average common shares—basic for Class A and Class B 137,543 132,278 Effect of potentially dilutive shares — 16,295 Weighted-average common shares—diluted for Class A and Class B 137,543 148,573 Net income (loss) per share: Basic $ (0.78 ) $ 0.13 Diluted $ (0.78 ) $ 0.11 The following potentially dilutive shares were not included in the calculation of diluted shares outstanding as the effect would have been anti-dilutive: Three months ended (in thousands) March 31, March 31, Stock options, ESPP shares, and RSUs 18,880 1,984 Unvested restricted stock awards — 5 18,880 1,989</t>
  </si>
  <si>
    <t>Income taxes</t>
  </si>
  <si>
    <t>Income Tax Disclosure [Abstract]</t>
  </si>
  <si>
    <t>Income taxe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a cumulative adjustment is made in that quarter. Three months ended (dollars in thousands) March 31, March 31, Income tax expense (benefit) $ (14,283 ) $ 3,272 Effective tax rate 11.7 % 16.3 % The Company recorded an income tax benefit of $14.3 million for the three months ended March 31, 2016 due to a pre-tax net loss, which resulted in an effective tax rate of 11.7% . The Company's lower effective tax rate for 2016 compared to 2015 resulted from incurring a higher proportion of its first quarter 2016 net loss in foreign jurisdictions that provide little or no tax benefit and a tax benefit from restructuring charges in the first quarter of 2016. The Company's provision for income taxes in each period has differed from the tax computed at U.S. federal statutory tax rates due to state taxes, the effect of non-U.S. operations, deductible and non-deductible stock-based compensation expense, and adjustments to unrecognized tax benefits. The Company is currently under examination by the Internal Revenue Service for the 2012 through 2014 tax years and California Franchise Tax Board for the 2011 and 2012 tax years. At this time, the Company is not able to estimate the potential impact that the examination may have on income tax expense. If the examinations are resolved unfavorably, there is a possibility it may have a material negative impact on the Company's results of operations. At March 31, 2016 and December 31, 2015 , the Company’s gross unrecognized tax benefits was $45.4 million and $36.3 million , respectively. If recognized, $31.1 million of these unrecognized tax benefits (net of federal benefit) at March 31, 2016 would be recorded as a reduction of future income tax provision. It is reasonably possible that the total amounts of unrecognized tax benefits will significantly increase within the next 12 months. However, the range of the reasonably possible change cannot be reliably estimated.</t>
  </si>
  <si>
    <t>Related parties</t>
  </si>
  <si>
    <t>Related Party Transactions [Abstract]</t>
  </si>
  <si>
    <t xml:space="preserve"> Related parties The Company has agreements for certain contract manufacturing and engineering services with a vendor affiliated with one of the Company's investors. The Company recorded no expense in the three months ended March 31, 2016 and 2015 for services rendered. As of March 31, 2016 and December 31, 2015 , the Company had no accounts payable associated with this vendor. The Company incurs costs for company-related chartered aircraft fees for the use of the CEO’s private plane. The Company recorded expense of $0.3 million and $0.1 million in the three months ended March 31, 2016 and 2015 , respectively. As of March 31, 2016 and December 31, 2015 , the Company had accounts payable associated with this vendor of $0.3 million and $0.1 million , respectively. In 2013, the Company entered into a three -year agreement, which was amended in August 2015, with a company affiliated with the son of one of the members of the Company's board of directors to acquire certain naming rights to a kart racing facility. As consideration for these naming rights, the Company would pay a total of $0.5 million over the three year period. As of March 31, 2016 , the Company has recorded cumulative expense of $0.5 million , and has also provided 100 GoPro cameras at no cost each year. See Notes 6 and 7 above for information regarding CEO RSUs and common stock contributed by the CEO back to the Company.</t>
  </si>
  <si>
    <t>Commitments and Contingencies Disclosure [Abstract]</t>
  </si>
  <si>
    <t>Commitments, contingencies and guarantees Facility Leases The Company leases its facilities under long-term operating leases, which expire at various dates through 2027. As of December 31, 2015, the Company’s total future minimum lease payments under noncancelable operating leases were $152.2 million . The Company has not entered into any new material lease commitments during the three months ended March 31, 2016. Rent expense was $5.4 million and $2.4 million for the three months ended March 31, 2016 and 2015 , respectively. Other Commitments In the ordinary course of business, the Company also enters into multi-year agreements to purchase sponsorships with event organizers, resorts and athletes as part of its marketing efforts; software licenses related to its financial and IT systems; manufacturing equipment for tooling and molds; and various other contractual commitments. As of December 31, 2015, the Company’s undiscounted future expected obligations under these agreements were $28.8 million . During the three months ended March 31, 2016, the Company entered into new agreements, primarily related to software licenses that resulted in additional total commitments of approximately $5 million over the next several years . Legal proceedings From time to time, the Company is involved in legal proceedings in the ordinary course of business, including the litigation matters described in Part II, Item 1 of this quarterly report on Form 10-Q.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March 31, 2016 , the Company has not paid any claims or been required to defend any action related to its indemnification obligations. However, the Company may record charges in the future as a result of these indemnification obligations. Product warranty The following table summarizes the warranty liability activity: Three months ended (in thousands) March 31, March 31, Beginning balances $ 10,856 $ 6,405 Charged to cost of revenue 2,670 6,044 Settlements of warranty claims (5,515 ) (3,480 ) Ending balances $ 8,011 $ 8,969 At March 31, 2016 , $7.8 million of the warranty liability was recorded as an element of accrued liabilities and $0.2 million was recorded as an element of other long-term liabilities. As of December 31, 2015 , $10.4 million of the warranty liability was recorded as an element of accrued liabilities and $0.5 million was recorded as an element of other long-term liabilities.</t>
  </si>
  <si>
    <t>Concentrations of risk and segment information</t>
  </si>
  <si>
    <t>Risks and Uncertainties [Abstract]</t>
  </si>
  <si>
    <t>Concentrations of risk and geographic information Customer concentration Financial instruments, which potentially subject the Company to concentrations of credit risk, consist principally of trade receivables. The Company believes that credit risk in its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March 31, December 31, Customer A 36% 40% Customer B 23% * Customer C 14% * Customer D * 18% * Less than 10% of total accounts receivable for the period indicated The following table summarizes the Company's accounts receivables sold, without recourse, and factoring fees paid: Three months ended (in thousands) March 31, March 31, Accounts receivable sold $ 20,653 $ 35,299 Factoring fees 142 291 Customers with revenue greater than 10% of the Company's total revenue were as follows: Three months ended March 31, March 31, Customer B 15% 12% Customer A 13% * * Less than 10% of total revenue for the period indicated Supplier concentration The Company relies on third parties for the supply and manufacture of its cameras and accessories, some of which are sole-source suppliers. The Company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Three months ended (in thousands) March 31, March 31, Americas $ 85,305 $ 180,093 Europe, Middle East and Africa (EMEA) 60,278 139,079 Asia and Pacific area countries (APAC) 37,953 43,937 $ 183,536 $ 363,109 Revenue in the United States, which is included in the Americas geographic region, was $73.6 million and $155.3 million for the three months ended March 31, 2016 and 2015 , respectively. The Company does not disclose revenue by product category as it does not track sales incentives and other revenue adjustments by product category to report such data. As of March 31, 2016 and December 31, 2015 , long-lived assets, which represent gross property and equipment, located outside the United States, primarily in China, were $51.0 million and $47.6 million , respectively.</t>
  </si>
  <si>
    <t>Restructuring</t>
  </si>
  <si>
    <t>Restructuring and Related Activities [Abstract]</t>
  </si>
  <si>
    <t>Restructuring charges</t>
  </si>
  <si>
    <t>Restructuring charges On January 12, 2016, the Company adopted a restructuring plan that provided for a reduction in the Company’s global workforce of approximately 7% . The Company incurred aggregate restructuring expenses of approximately $6.5 million in the first quarter of 2016, which primarily included cash-based severance costs. As of March 31, 2016, the restructuring plan was substantially completed and the remaining accrued liability was not material.</t>
  </si>
  <si>
    <t>Subsequent Events</t>
  </si>
  <si>
    <t>Subsequent Events [Abstract]</t>
  </si>
  <si>
    <t>Subsequent events</t>
  </si>
  <si>
    <t>Subsequent events On April 11, 2016, the Company completed its acquisition of a mobile editing application company for aggregate cash consideration of approximately $59 million , as well as certain deferred cash and stock compensation subject to specified future employment conditions. See Note 2 above for additional information.</t>
  </si>
  <si>
    <t>Basis of presentation (Policies)</t>
  </si>
  <si>
    <t>Basis of presentation.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presentation of its financial statements, but are not necessarily indicative of the results expected for the full fiscal year or any other future period. The condensed consolidated balance sheet at December 31, 2015 has been derived from the audited financial statements at that date, but does not include all of the disclosures required by GAAP. This quarterly report on Form 10-Q should be read in conjunction with the Company's Annual Report on Form 10-K (Annual Report) for the year ended December 31, 2015 . There have been no significant changes in the Company’s accounting policies from those disclosed in its Annual Report.</t>
  </si>
  <si>
    <t>Principles of consolidation</t>
  </si>
  <si>
    <t xml:space="preserve">Principles of consolidation. These condensed consolidated financial statements include all the accounts of the Company and its wholly-owned subsidiaries. Unless otherwise specified, references to the Company are references to GoPro, Inc. and its consolidated subsidiaries. All intercompany balances and transactions have been eliminated in consolidation. </t>
  </si>
  <si>
    <t>Use of estimates</t>
  </si>
  <si>
    <t>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web-based sale deliveries at period-end, implied post contract support and marketing allowances), stock-based compensation, inventory valuation, product warranty liabilities, the valuation and useful lives of long-lived assets (property and equipment, goodwill and intangible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si>
  <si>
    <t>Comprehensive income</t>
  </si>
  <si>
    <t>Comprehensive income. For all periods presented, comprehensive income approximated net income. Therefore, the condensed consolidated statements of comprehensive income have been omitted</t>
  </si>
  <si>
    <t>Prior period reclassifications</t>
  </si>
  <si>
    <t>Prior period reclassifications. Reclassifications of certain prior period amounts in the condensed consolidated financial statements have been made to conform to the current period presentation.</t>
  </si>
  <si>
    <t>Recent accounting pronouncements</t>
  </si>
  <si>
    <t xml:space="preserve">Recent accounting pronouncements Standard Description Date of adoption Effect on the financial statements or other significant matters Standards that are not yet adopted Accounting Standards Update (ASU) 2014-09, Revenue from Contracts with Customers (Topic 606) This standard is based on principles that govern the recognition of revenue at an amount to which an entity expects to be entitled when products and services are transferred to customers. In August 2015, the FASB deferred the effective date by one year while providing the option to adopt the standard on the original effective date of January 1, 2017. In March 2016, the FASB issued additional guidance regarding principal versus agent considerations in the accounting of revenue. The standard may be adopted either retrospectively to each prior reporting period presented or as a cumulative effect adjustment as of the date of adoption. January 1, 2018 The Company is currently evaluating the impact the adoption of this standard will have on its consolidated financial statements and related disclosures. ASU No. 2016-02, Leases (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The Company is beginning to evaluate the impact that the adoption of this standard will have on its consolidated financial statements. ASU No. 2016-09, Stock Compensation (Topic 718) This standard requires income tax effects of awards to be recognized in the income statement when the awards vest or are settled, allowing an employer to repurchase more of an employee’s shares for tax withholding purposes without triggering liability accounting, and to make a policy election to account for forfeitures as they occur.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beginning to evaluate the impact that the adoption of this standard will have on its consolidated financial statements. Standards that were adopted ASU No. 2015-03 and ASU 2015-15, Interest - Imputation of Interest (Subtopic 835-30) ASU 2015-03 requires that debt issuance costs be presented in the balance sheet as a direct deduction from the carrying amount of the related debt liability, consistent with debt discounts. ASU 2015-15 was issued to provide clarification to ASU 2015-03 in that fees related to line-of-credit arrangements should continue to be presented as an asset and subsequently amortized ratably over the term of the line-of-credit arrangement. January 1, 2016 The adoption of this standard did not have a material impact on the consolidated financial statements. At March 31, 2016, the Company presented debt issuance costs of $3.3 million related to its secured revolving credit facility as an asset on its consolidated balance sheet. </t>
  </si>
  <si>
    <t>Fair value measurements (Tables)</t>
  </si>
  <si>
    <t>Fair Value, Assets Measured on Recurring Basis</t>
  </si>
  <si>
    <t>The Company’s assets that are measured at fair value on a recurring basis, by level, within the fair value hierarchy are summarized as follows: March 31, 2016 December 31, 2015 (in thousands) Level 1 Level 2 Total Level 1 Level 2 Total Cash equivalents (1) : Money market funds $ 56,821 $ — $ 56,821 $ 51,059 $ — $ 51,059 Total cash equivalents $ 56,821 $ — $ 56,821 $ 51,059 $ — $ 51,059 Marketable securities: U.S. agency securities $ — $ 14,440 $ 14,440 $ — $ 14,451 $ 14,451 Commercial paper — 1,200 1,200 — 2,197 2,197 Corporate debt securities — 112,459 112,459 — 165,825 165,825 Municipal securities — 11,852 11,852 — 11,913 11,913 Total marketable securities $ — $ 139,951 $ 139,951 $ — $ 194,386 $ 194,386 (1) Included in “cash and cash equivalents” in the accompanying condensed consolidated balance sheets as of March 31, 2016 and December 31, 2015 . Cash balances were $191.9 million and $228.6 million as of March 31, 2016 and December 31, 2015 , respectively.</t>
  </si>
  <si>
    <t>Available-for-sale Securities</t>
  </si>
  <si>
    <t>The remaining contractual maturities of available-for-sale marketable securities are as follows: (in thousands) March 31, December 31, Less than one year $ 83,678 $ 122,199 Greater than one year but less than two years 56,273 72,187 Total $ 139,951 $ 194,386</t>
  </si>
  <si>
    <t>Consolidated financial statement details (Tables)</t>
  </si>
  <si>
    <t>Schedule of Inventory</t>
  </si>
  <si>
    <t>Inventory (in thousands) March 31, December 31, Components $ 8,319 $ 9,476 Finished goods 131,417 178,756 Total inventory $ 139,736 $ 188,232</t>
  </si>
  <si>
    <t>Property, Plant and Equipment</t>
  </si>
  <si>
    <t>Property and equipment, net (dollars in thousands) Useful life (in years) March 31, December 31, Leasehold improvements 3–10 $ 40,860 $ 40,841 Production, engineering and other equipment 4 25,969 25,174 Tooling 1–2 19,844 19,537 Computers and software 2 14,931 14,581 Furniture and office equipment 3 11,444 11,389 Construction in progress 5,368 4,632 Tradeshow equipment and other 2-5 6,217 4,136 Gross property and equipment 124,633 120,290 Less: Accumulated depreciation and amortization (56,908 ) (50,240) Property and equipment, net $ 67,725 $ 70,050</t>
  </si>
  <si>
    <t>Schedule of Finite-Lived Intangible Assets</t>
  </si>
  <si>
    <t>The following table summarizes the Company's intangible assets: March 31, 2016 (in thousands) Gross carrying value Accumulated amortization Net carrying value Purchased technology and other amortizable assets $ 39,451 $ (10,045 ) $ 29,406 In-process research and development (IPR&amp;D) 7,375 — 7,375 Total intangible assets $ 46,826 $ (10,045 ) $ 36,781 December 31, 2015 (in thousands) Gross carrying value Accumulated Net carrying value Purchased technology and other amortizable assets $ 32,952 $ (8,540 ) $ 24,412 IPR&amp;D 6,615 — 6,615 Total intangible assets $ 39,567 $ (8,540 ) $ 31,027</t>
  </si>
  <si>
    <t>Schedule of Future Amortization</t>
  </si>
  <si>
    <t>At March 31, 2016 , the estimated amortization expense of existing intangible assets for future periods is as follows: (in thousands) Total Year ending December 31, 2016 (remaining 9 months) $ 5,670 2017 6,797 2018 6,404 2019 5,894 2020 3,771 Thereafter 870 $ 29,406</t>
  </si>
  <si>
    <t>Schedule of Accrued Liabilities</t>
  </si>
  <si>
    <t>Accrued liabilities (in thousands) March 31, December 31, Accrued payables $ 58,937 $ 64,831 Excess purchase order commitments 27,878 38,477 Accrued sales incentive 16,206 29,298 Employee related liabilities 15,904 26,491 Warranty liability 7,807 10,400 Customer deposits 6,456 8,877 Income taxes payable 8,711 7,536 Other 6,410 6,536 Accrued liabilities $ 148,309 $ 192,446</t>
  </si>
  <si>
    <t>Employee benefit plans (Tables)</t>
  </si>
  <si>
    <t>Schedule of Share-based Compensation, Stock Options, Activity</t>
  </si>
  <si>
    <t>A summary of the Company’s stock option activity in the three months ended March 31, 2016 and related information is as follows: Options outstanding (shares in thousands) Shares Weighted- average Weighted- Aggregate Outstanding at December 31, 2015: 13,081 $ 11.82 6.70 $ 108,846 Granted 2,054 10.73 Exercised (795 ) 1.10 Forfeited/Cancelled (440 ) 20.66 Outstanding at March 31, 2016: 13,900 $ 11.99 6.64 $ 58,742 Exercisable at March 31, 2016 8,191 7.67 5.67 $ 55,808 Vested and expected to vest at March 31, 2016 13,578 $ 11.86 6.60 $ 58,533</t>
  </si>
  <si>
    <t>Schedule of Share-based Compensation, Restricted Stock Units Award Activity</t>
  </si>
  <si>
    <t>A summary of the Company’s RSU activity in the three months ended March 31, 2016 is as follows: (shares in thousands) Shares Weighted- average grant date fair value Non-vested shares at December 31, 2015 4,638 $ 32.15 Granted 4,028 11.88 Vested (386 ) 21.53 Forfeited (645 ) 22.97 Non-vested shares at March 31, 2016 7,635 $ 22.77</t>
  </si>
  <si>
    <t>Allocation of Stock-based Compensation Expense</t>
  </si>
  <si>
    <t>The following table summarizes stock-based compensation included in the condensed consolidated statements of operations: Three months ended (in thousands) March 31, March 31, Cost of revenue $ 357 $ 283 Research and development 6,010 3,535 Sales and marketing 3,204 3,066 General and administrative 6,160 19,617 Total stock-based compensation expense, before income taxes 15,731 26,501 Total tax benefit recognized (2,002 ) (9,304 ) Total stock-based compensation expense, net of income taxes $ 13,729 $ 17,197</t>
  </si>
  <si>
    <t>Net income per share attributable to common stockholders (Tables)</t>
  </si>
  <si>
    <t>Schedule of Net Income per Share, Basic and Diluted</t>
  </si>
  <si>
    <t>The following table presents the calculations of basic and diluted net income per share: Three months ended (in thousands, except per share data) March 31, March 31, Numerator: Net income (loss) $ (107,459 ) $ 16,752 Denominator: Weighted-average common shares—basic for Class A and Class B 137,543 132,278 Effect of potentially dilutive shares — 16,295 Weighted-average common shares—diluted for Class A and Class B 137,543 148,573 Net income (loss) per share: Basic $ (0.78 ) $ 0.13 Diluted $ (0.78 ) $ 0.11</t>
  </si>
  <si>
    <t>Schedule of Antidilutive Securities Excluded from Computation of Net Income per Share</t>
  </si>
  <si>
    <t>The following potentially dilutive shares were not included in the calculation of diluted shares outstanding as the effect would have been anti-dilutive: Three months ended (in thousands) March 31, March 31, Stock options, ESPP shares, and RSUs 18,880 1,984 Unvested restricted stock awards — 5 18,880 1,989</t>
  </si>
  <si>
    <t>Income taxes (Tables)</t>
  </si>
  <si>
    <t>Schedule of Income before Income Tax, Domestic and Foreign</t>
  </si>
  <si>
    <t xml:space="preserve"> Three months ended (dollars in thousands) March 31, March 31, Income tax expense (benefit) $ (14,283 ) $ 3,272 Effective tax rate 11.7 % 16.3 %</t>
  </si>
  <si>
    <t>Commitments, contingencies and guarantees (Tables)</t>
  </si>
  <si>
    <t>Schedule of Product Warranty Liability Activity</t>
  </si>
  <si>
    <t>The following table summarizes the warranty liability activity: Three months ended (in thousands) March 31, March 31, Beginning balances $ 10,856 $ 6,405 Charged to cost of revenue 2,670 6,044 Settlements of warranty claims (5,515 ) (3,480 ) Ending balances $ 8,011 $ 8,969</t>
  </si>
  <si>
    <t>Concentrations of risk and segment information (Tables)</t>
  </si>
  <si>
    <t>Concentration Risk [Line Items]</t>
  </si>
  <si>
    <t>Schedule of Accounts, Notes, Loans and Financing Receivable</t>
  </si>
  <si>
    <t>The following table summarizes the Company's accounts receivables sold, without recourse, and factoring fees paid: Three months ended (in thousands) March 31, March 31, Accounts receivable sold $ 20,653 $ 35,299 Factoring fees 142 291</t>
  </si>
  <si>
    <t>Schedule of Revenue by Geographic Region</t>
  </si>
  <si>
    <t>Revenue by geographic region, based on ship-to destinations, was as follows: Three months ended (in thousands) March 31, March 31, Americas $ 85,305 $ 180,093 Europe, Middle East and Africa (EMEA) 60,278 139,079 Asia and Pacific area countries (APAC) 37,953 43,937 $ 183,536 $ 363,109</t>
  </si>
  <si>
    <t>Accounts Receivable [Member]</t>
  </si>
  <si>
    <t>Schedules of Customer Concentration by Risk Factor</t>
  </si>
  <si>
    <t>Customers who represented 10% or more of the Company's net accounts receivable balance were as follows: March 31, December 31, Customer A 36% 40% Customer B 23% * Customer C 14% * Customer D * 18% * Less than 10% of total accounts receivable for the period indicated</t>
  </si>
  <si>
    <t>Sales Revenue [Member]</t>
  </si>
  <si>
    <t>Customers with revenue greater than 10% of the Company's total revenue were as follows: Three months ended March 31, March 31, Customer B 15% 12% Customer A 13% * * Less than 10% of total revenue for the period indicated</t>
  </si>
  <si>
    <t>Acquisitions Acquisitions (Details) - USD ($) $ in Thousands</t>
  </si>
  <si>
    <t>Apr. 11, 2016</t>
  </si>
  <si>
    <t>Business Acquisition [Line Items]</t>
  </si>
  <si>
    <t>Payments to Acquire Businesses, Gross</t>
  </si>
  <si>
    <t>Business Combination, Recognized Identifiable Assets Acquired and Liabilities Assumed, Intangible Assets, Other than Goodwill</t>
  </si>
  <si>
    <t>Goodwill, Acquired During Period</t>
  </si>
  <si>
    <t>Vemory, Inc. [Member]</t>
  </si>
  <si>
    <t>Series of Individually Immaterial Business Acquisitions [Member]</t>
  </si>
  <si>
    <t>Business Combination, Separately Recognized Transactions, Expenses and Losses Recognized</t>
  </si>
  <si>
    <t>Subsequent Event [Member] | Stupeflix [Member]</t>
  </si>
  <si>
    <t>Fair value measurements (Details) - USD ($) $ in Thousands</t>
  </si>
  <si>
    <t>Fair Value, Assets and Liabilities Measured on Recurring and Nonrecurring Basis [Line Items]</t>
  </si>
  <si>
    <t>Marketable securities with contractual maturity of one year or less</t>
  </si>
  <si>
    <t>Marketable securities with contractual maturity of one to two years</t>
  </si>
  <si>
    <t>Fair Value, Measurements, Recurring [Member]</t>
  </si>
  <si>
    <t>Cash equivalents</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unicipal Notes [Member]</t>
  </si>
  <si>
    <t>Fair Value, Measurements, Recurring [Member] | Money Market Funds [Member]</t>
  </si>
  <si>
    <t>Fair Value, Measurements, Recurring [Member] | Level 1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unicipal Notes [Member]</t>
  </si>
  <si>
    <t>Fair Value, Measurements, Recurring [Member] | Level 1 [Member] | Money Market Funds [Member]</t>
  </si>
  <si>
    <t>Fair Value, Measurements, Recurring [Member] | Level 2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unicipal Notes [Member]</t>
  </si>
  <si>
    <t>Fair Value, Measurements, Recurring [Member] | Level 2 [Member] | Money Market Funds [Member]</t>
  </si>
  <si>
    <t>Consolidated financial statement details - Inventory (Details) - USD ($) $ in Thousands</t>
  </si>
  <si>
    <t>Components</t>
  </si>
  <si>
    <t>Finished goods</t>
  </si>
  <si>
    <t>Total inventory</t>
  </si>
  <si>
    <t>Consolidated financial statement details - Property and Equipment, Net (Details) - USD ($) $ in Thousands</t>
  </si>
  <si>
    <t>Property, Plant and Equipment [Line Items]</t>
  </si>
  <si>
    <t>Depreciation</t>
  </si>
  <si>
    <t>Gross property and equipment</t>
  </si>
  <si>
    <t>Less: Accumulated depreciation and amortization</t>
  </si>
  <si>
    <t>Leasehold Improvements [Member]</t>
  </si>
  <si>
    <t>Equipment [Member]</t>
  </si>
  <si>
    <t>Useful life (in years)</t>
  </si>
  <si>
    <t>4 years</t>
  </si>
  <si>
    <t>Tooling [Member]</t>
  </si>
  <si>
    <t>Computer Equipment [Member]</t>
  </si>
  <si>
    <t>2 years</t>
  </si>
  <si>
    <t>Furniture and Fixtures [Member]</t>
  </si>
  <si>
    <t>3 years</t>
  </si>
  <si>
    <t>Construction in Progress [Member]</t>
  </si>
  <si>
    <t>Tradeshow Equipment [Member]</t>
  </si>
  <si>
    <t>Minimum [Member] | Leasehold Improvements [Member]</t>
  </si>
  <si>
    <t>Minimum [Member] | Tooling [Member]</t>
  </si>
  <si>
    <t>1 year</t>
  </si>
  <si>
    <t>Minimum [Member] | Tradeshow Equipment [Member]</t>
  </si>
  <si>
    <t>Maximum [Member] | Leasehold Improvements [Member]</t>
  </si>
  <si>
    <t>10 years</t>
  </si>
  <si>
    <t>Maximum [Member] | Tooling [Member]</t>
  </si>
  <si>
    <t>Maximum [Member] | Tradeshow Equipment [Member]</t>
  </si>
  <si>
    <t>5 years</t>
  </si>
  <si>
    <t>Consolidated financial statement details - Acquired Intangible Assets (Details) - USD ($) $ in Thousands</t>
  </si>
  <si>
    <t>Finite-Lived Intangible Assets, Net [Abstract]</t>
  </si>
  <si>
    <t>Net carrying value</t>
  </si>
  <si>
    <t>Amortization of intangible assets</t>
  </si>
  <si>
    <t>Gross carrying value</t>
  </si>
  <si>
    <t>Accumulated amortization</t>
  </si>
  <si>
    <t>Indefinite lived intangible assets</t>
  </si>
  <si>
    <t>Intangible Assets, Gross (Excluding Goodwill)</t>
  </si>
  <si>
    <t>Consolidated financial statement details - Future Amortization (Details) $ in Thousands</t>
  </si>
  <si>
    <t>Mar. 31, 2016USD ($)</t>
  </si>
  <si>
    <t>2016 (remaining 9 months)</t>
  </si>
  <si>
    <t>Thereafter</t>
  </si>
  <si>
    <t>Consolidated financial statement details - Accrued Liabilities (Details) - USD ($) $ in Thousands</t>
  </si>
  <si>
    <t>Supply Commitment [Line Items]</t>
  </si>
  <si>
    <t>Accrued Payables</t>
  </si>
  <si>
    <t>Accrued Marketing Costs, Current</t>
  </si>
  <si>
    <t>Employee-related Liabilities, Current</t>
  </si>
  <si>
    <t>Customer Deposits, Current</t>
  </si>
  <si>
    <t>Warranty liability</t>
  </si>
  <si>
    <t>Accrued Income Taxes, Current</t>
  </si>
  <si>
    <t>Other Liabilities, Current</t>
  </si>
  <si>
    <t>Total accrued liabilities</t>
  </si>
  <si>
    <t>Inventory Valuation and Obsolescence [Member]</t>
  </si>
  <si>
    <t>Loss Contingency, Accrual, Current</t>
  </si>
  <si>
    <t>Consolidated financial statement details - Goodwill (Details) - USD ($) $ in Thousands</t>
  </si>
  <si>
    <t>Business Combination, Goodwill [Abstract]</t>
  </si>
  <si>
    <t>Financing Arrangements (Details) $ in Millions</t>
  </si>
  <si>
    <t>Line of Credit Facility [Line Items]</t>
  </si>
  <si>
    <t>Line of Credit Facility, Current Borrowing Capacity</t>
  </si>
  <si>
    <t>Line of Credit Facility, Maximum Borrowing Capacity</t>
  </si>
  <si>
    <t>Line of Credit Facility, Fair Value of Amount Outstanding</t>
  </si>
  <si>
    <t>Revolving Credit Facility [Member]</t>
  </si>
  <si>
    <t>Debt Instrument, Covenant Description</t>
  </si>
  <si>
    <t>.10</t>
  </si>
  <si>
    <t>Unused lines of Credit [Member]</t>
  </si>
  <si>
    <t>Minimum [Member]</t>
  </si>
  <si>
    <t>Line of Credit Facility, Unused Capacity, Commitment Fee Percentage</t>
  </si>
  <si>
    <t>0.25%</t>
  </si>
  <si>
    <t>Minimum [Member] | London Interbank Offered Rate (LIBOR) [Member]</t>
  </si>
  <si>
    <t>Debt Instrument, Interest Rate, Increase (Decrease)</t>
  </si>
  <si>
    <t>1.50%</t>
  </si>
  <si>
    <t>Minimum [Member] | Base Rate [Member]</t>
  </si>
  <si>
    <t>0.50%</t>
  </si>
  <si>
    <t>Maximum [Member]</t>
  </si>
  <si>
    <t>0.375%</t>
  </si>
  <si>
    <t>Maximum [Member] | London Interbank Offered Rate (LIBOR) [Member]</t>
  </si>
  <si>
    <t>2.00%</t>
  </si>
  <si>
    <t>Maximum [Member] | Base Rate [Member]</t>
  </si>
  <si>
    <t>1.00%</t>
  </si>
  <si>
    <t>Stockholders' equity - Stock Repurchase Program (Details)</t>
  </si>
  <si>
    <t>Class of Stock Disclosures [Abstract]</t>
  </si>
  <si>
    <t>Stock Repurchase Program, Authorized Amount</t>
  </si>
  <si>
    <t>Stock Repurchase Program, Remaining Authorized Repurchase Amount</t>
  </si>
  <si>
    <t>Stockholders' equity - CEO Stock Contributions (Details) - shares</t>
  </si>
  <si>
    <t>1 Months Ended</t>
  </si>
  <si>
    <t>May. 31, 2015</t>
  </si>
  <si>
    <t>Apr. 30, 2015</t>
  </si>
  <si>
    <t>Jun. 30, 2015</t>
  </si>
  <si>
    <t>Chief Executive Officer (CEO) [Member] | Common Class B [Member]</t>
  </si>
  <si>
    <t>Share-based Compensation Arrangement by Share-based Payment Award [Line Items]</t>
  </si>
  <si>
    <t>Share-based Compensation Arrangement by Share-based Payment Award, Shares Contributed to Company Without Consideration</t>
  </si>
  <si>
    <t>Employee benefit plans - Narrative (Details) - USD ($) $ / shares in Units, $ in Millions</t>
  </si>
  <si>
    <t>Jun. 30, 2014</t>
  </si>
  <si>
    <t>Number of stock-based employee compensation plans</t>
  </si>
  <si>
    <t>Unearned stock-based compensation, expected recognition period</t>
  </si>
  <si>
    <t>2 years 11 months 23 days</t>
  </si>
  <si>
    <t>Employee Stock Ownership Plan (ESOP), Plan Description</t>
  </si>
  <si>
    <t>P6M</t>
  </si>
  <si>
    <t>Stock Issued During Period, Shares, Employee Stock Ownership Plan</t>
  </si>
  <si>
    <t>Employee Stock Ownership Plan (ESOP), Weighted Average Purchase Price of Shares Purchased</t>
  </si>
  <si>
    <t>Stock Options [Member]</t>
  </si>
  <si>
    <t>Award vesting period</t>
  </si>
  <si>
    <t>RSUs [Member]</t>
  </si>
  <si>
    <t>Shares granted</t>
  </si>
  <si>
    <t>Share-based Compensation Arrangement by Share-based Payment Award, Equity Instruments Other than Options, Forfeitures, Weighted Average Grant Date Fair Value</t>
  </si>
  <si>
    <t>RSUs [Member] | Chief Executive Officer (CEO) [Member]</t>
  </si>
  <si>
    <t>RSUs [Member] | Vested Immediately [Member] | Chief Executive Officer (CEO) [Member]</t>
  </si>
  <si>
    <t>RSUs [Member] | Share-based Compensation Award, Tranche Two [Member] | Chief Executive Officer (CEO) [Member]</t>
  </si>
  <si>
    <t>Allocated Share-based Compensation Expense</t>
  </si>
  <si>
    <t>Employee Stock Purchase Plan Shares [Member]</t>
  </si>
  <si>
    <t>Purchase price of common stock as percentage of fair value of Company common stock (percent)</t>
  </si>
  <si>
    <t>85.00%</t>
  </si>
  <si>
    <t>Shares held in Employee Stock Option Plan, Suspense Shares</t>
  </si>
  <si>
    <t>Stock Options, ESPP and Restricted Stock Units (RSUs) [Member]</t>
  </si>
  <si>
    <t>Unearned stock-based compensation costs</t>
  </si>
  <si>
    <t>Employee benefit plans - Stock Option Activity (Details) - USD ($) $ / shares in Units, shares in Thousands, $ in Thousands</t>
  </si>
  <si>
    <t>12 Months Ended</t>
  </si>
  <si>
    <t>Shares</t>
  </si>
  <si>
    <t>Outstanding at beginning of period (shares)</t>
  </si>
  <si>
    <t>Granted (shares)</t>
  </si>
  <si>
    <t>Exercised (shares)</t>
  </si>
  <si>
    <t>Forfeited / Cancelled (shares)</t>
  </si>
  <si>
    <t>Outstanding at end of period (shares)</t>
  </si>
  <si>
    <t>Weighted- average exercise price</t>
  </si>
  <si>
    <t>Outstanding at beginning of period (in dollars per share)</t>
  </si>
  <si>
    <t>Granted (in dollars per share)</t>
  </si>
  <si>
    <t>Exercised (in dollars per share)</t>
  </si>
  <si>
    <t>Forfeited / Cancelled (in dollars per share)</t>
  </si>
  <si>
    <t>Outstanding at end of period (in dollars per share)</t>
  </si>
  <si>
    <t>Share-based Compensation Arrangement by Share-based Payment Award, Options, Outstanding, Weighted Average Remaining Contractual Term</t>
  </si>
  <si>
    <t>6 years 7 months 20 days</t>
  </si>
  <si>
    <t>6 years 8 months 12 days</t>
  </si>
  <si>
    <t>Share-based Compensation Arrangement by Share-based Payment Award, Options, Outstanding, Intrinsic Value</t>
  </si>
  <si>
    <t>Exercisable (shares)</t>
  </si>
  <si>
    <t>Exercisable - Weighted average exercise price (in dollars per share)</t>
  </si>
  <si>
    <t>Share-based Compensation Arrangement by Share-based Payment Award, Options, Exercisable, Weighted Average Remaining Contractual Term</t>
  </si>
  <si>
    <t>5 years 7 months 30 days</t>
  </si>
  <si>
    <t>Exercisable - Aggregate intrinsic value</t>
  </si>
  <si>
    <t>Vested and expected to vest (shares)</t>
  </si>
  <si>
    <t>Vested and expected to vest - Weighted average exercise price (in dollars per share)</t>
  </si>
  <si>
    <t>Share-based Compensation Arrangement by Share-based Payment Award, Options, Vested and Expected to Vest, Exercisable, Weighted Average Remaining Contractual Term</t>
  </si>
  <si>
    <t>6 years 7 months 7 days</t>
  </si>
  <si>
    <t>Vested and expected to vest - Aggregate intrinsic value</t>
  </si>
  <si>
    <t>Employee benefit plans - Restricted Stock Units Activity (Details) - RSUs [Member] shares in Thousands</t>
  </si>
  <si>
    <t>Mar. 31, 2016$ / sharesshares</t>
  </si>
  <si>
    <t>Non-vested shares at beginning of period (shares) | shares</t>
  </si>
  <si>
    <t>Granted (shares) | shares</t>
  </si>
  <si>
    <t>Forfeited (shares) | shares</t>
  </si>
  <si>
    <t>Vested (shares) | shares</t>
  </si>
  <si>
    <t>Non-vested shares at end of period (shares) | shares</t>
  </si>
  <si>
    <t>Weighted- average grant date fair value</t>
  </si>
  <si>
    <t>Non-vested shares at beginning of period (in dollars per share) | $ / shares</t>
  </si>
  <si>
    <t>Granted (in dollars per share) | $ / shares</t>
  </si>
  <si>
    <t>Vested (in dollars per share) | $ / shares</t>
  </si>
  <si>
    <t>Forfeited (in dollars per share) | $ / shares</t>
  </si>
  <si>
    <t>Non-vested shares at end of period (in dollars per share) | $ / shares</t>
  </si>
  <si>
    <t>Employee benefit plans - Allocation of Stock-based Compensation Expense (Details) - USD ($) $ in Thousands</t>
  </si>
  <si>
    <t>Share-based Compensation Arrangement by Share-based Payment Award, Compensation Cost [Line Items]</t>
  </si>
  <si>
    <t>Total stock-based compensation expense, before income taxes</t>
  </si>
  <si>
    <t>Total tax benefit recognized</t>
  </si>
  <si>
    <t>Total stock-based compensation expense, net of income taxes</t>
  </si>
  <si>
    <t>Cost of Revenue [Member]</t>
  </si>
  <si>
    <t>Research and Development [Member]</t>
  </si>
  <si>
    <t>Selling and Marketing [Member]</t>
  </si>
  <si>
    <t>General and Administrative [Member]</t>
  </si>
  <si>
    <t>Net income per share attributable to common stockholders - Additional Information (Details)</t>
  </si>
  <si>
    <t>Class A [Member]</t>
  </si>
  <si>
    <t>Antidilutive Securities Excluded from Computation of Earnings Per Share [Line Items]</t>
  </si>
  <si>
    <t>Common Stock, Voting Rights, Number</t>
  </si>
  <si>
    <t>Conversion of Stock, Shares Issued</t>
  </si>
  <si>
    <t>Class B [Member]</t>
  </si>
  <si>
    <t>Net income per share attributable to common stockholders - Basic and Diluted Net Income per Share Attributable to Common Stockholders (Details) - USD ($) $ / shares in Units, shares in Thousands, $ in Thousands</t>
  </si>
  <si>
    <t>Numerator:</t>
  </si>
  <si>
    <t>Denominator:</t>
  </si>
  <si>
    <t>Weighted-average common shares—basic (in shares)</t>
  </si>
  <si>
    <t>Incremental Common Shares Attributable to Dilutive Effect of Share-based Payment Arrangements</t>
  </si>
  <si>
    <t>Weighted-average common shares—diluted (in shares)</t>
  </si>
  <si>
    <t>Net income per share attributable to common stockholders - Antidilutive Securities Excluded from Computation of Net Income per Share (Details) shares in Thousands</t>
  </si>
  <si>
    <t>Mar. 31, 2015shares</t>
  </si>
  <si>
    <t>Antidilutive Securities Excluded from Computation of Earnings Per Share, Amount</t>
  </si>
  <si>
    <t>Unvested Stock Awards and Stock Options [Member]</t>
  </si>
  <si>
    <t>Stock Options and Restricted Stock Units (RSUs) [Member]</t>
  </si>
  <si>
    <t>Income taxes - Tax Provision (Details) - USD ($) $ in Thousands</t>
  </si>
  <si>
    <t>Effective Income Tax Rate Reconciliation, at Federal Statutory Income Tax Rate, Percent</t>
  </si>
  <si>
    <t>11.70%</t>
  </si>
  <si>
    <t>0.00%</t>
  </si>
  <si>
    <t>Income taxes (Details) - USD ($) $ in Thousands</t>
  </si>
  <si>
    <t>Unrecognized Tax Benefits</t>
  </si>
  <si>
    <t>Unrecognized tax benefits that would be recorded as reduction in income tax provision, if recognized</t>
  </si>
  <si>
    <t>Related parties (Details) $ in Millions</t>
  </si>
  <si>
    <t>9 Months Ended</t>
  </si>
  <si>
    <t>Mar. 31, 2016USD ($)Device</t>
  </si>
  <si>
    <t>Mar. 31, 2015USD ($)</t>
  </si>
  <si>
    <t>Sep. 30, 2015USD ($)</t>
  </si>
  <si>
    <t>Dec. 31, 2013</t>
  </si>
  <si>
    <t>Dec. 31, 2015USD ($)</t>
  </si>
  <si>
    <t>Company Affiliated with Investors [Member]</t>
  </si>
  <si>
    <t>Related Party Transaction [Line Items]</t>
  </si>
  <si>
    <t>Accounts Payable, Related Parties</t>
  </si>
  <si>
    <t>Company Affiliated with Investors [Member] | Related Party Transaction, Contract Manufacturing Agreement [Member]</t>
  </si>
  <si>
    <t>Related Party Transaction, Expenses from Transactions with Related Party</t>
  </si>
  <si>
    <t>Chief Executive Officer (CEO) [Member] | Related Party Transaction, Chartered Aircraft Expenses [Member]</t>
  </si>
  <si>
    <t>Due to Related Parties</t>
  </si>
  <si>
    <t>Immediate Family Member of Member of the Board [Member]</t>
  </si>
  <si>
    <t>Naming rights agreement, period</t>
  </si>
  <si>
    <t>Payments to be made to related party for naming rights</t>
  </si>
  <si>
    <t>Aggregate payments to related party for naming rights</t>
  </si>
  <si>
    <t>Number of devices provided to related party at no cost | Device</t>
  </si>
  <si>
    <t>Commitments, contingencies and guarantees - Narrative (Details) - USD ($) $ in Thousands</t>
  </si>
  <si>
    <t>Loss Contingencies [Line Items]</t>
  </si>
  <si>
    <t>Operating Leases, Future Minimum Payments Due</t>
  </si>
  <si>
    <t>Rent expense</t>
  </si>
  <si>
    <t>Commitments, Fair Value Disclosure</t>
  </si>
  <si>
    <t>Current product warranty accrual</t>
  </si>
  <si>
    <t>Noncurrent product warranty accrual</t>
  </si>
  <si>
    <t>7372 Services, Prepackaged Software [Member]</t>
  </si>
  <si>
    <t>Other Commitment</t>
  </si>
  <si>
    <t>Commitments, contingencies and guarantees - Schedule of Product Warranty Liability Activity (Details) - USD ($) $ in Thousands</t>
  </si>
  <si>
    <t>Movement in Standard and Extended Product Warranty, Increase (Decrease) [Roll Forward]</t>
  </si>
  <si>
    <t>Beginning balances</t>
  </si>
  <si>
    <t>Charged to cost of revenue</t>
  </si>
  <si>
    <t>Settlements of warranty claims</t>
  </si>
  <si>
    <t>Ending balances</t>
  </si>
  <si>
    <t>Concentrations of risk and segment information - Narrative (Details) - USD ($) $ in Thousands</t>
  </si>
  <si>
    <t>Revenue, Major Customer [Line Items]</t>
  </si>
  <si>
    <t>United States [Member]</t>
  </si>
  <si>
    <t>Outside the United States [Member]</t>
  </si>
  <si>
    <t>Long-lived assets</t>
  </si>
  <si>
    <t>Concentrations of risk and segment information - Schedule of Customer Concentration by Risk Factor (Details) - USD ($) $ in Thousands</t>
  </si>
  <si>
    <t>Financing Receivable, Gross</t>
  </si>
  <si>
    <t>Gain (Loss) on Sale of Accounts Receivable</t>
  </si>
  <si>
    <t>Accounts Receivable [Member] | Customer A (Retailer) [Member]</t>
  </si>
  <si>
    <t>Concentration Risk, Percentage</t>
  </si>
  <si>
    <t>36.00%</t>
  </si>
  <si>
    <t>40.00%</t>
  </si>
  <si>
    <t>Accounts Receivable [Member] | Customer B (Retailer) [Member]</t>
  </si>
  <si>
    <t>23.00%</t>
  </si>
  <si>
    <t>Accounts Receivable [Member] | Customer C [Member]</t>
  </si>
  <si>
    <t>14.00%</t>
  </si>
  <si>
    <t>Accounts Receivable [Member] | Customer D (Retailer) [Member]</t>
  </si>
  <si>
    <t>18.00%</t>
  </si>
  <si>
    <t>Customer Concentration Risk [Member] | Sales Revenue [Member] | Customer A (Retailer) [Member]</t>
  </si>
  <si>
    <t>13.00%</t>
  </si>
  <si>
    <t>Customer Concentration Risk [Member] | Sales Revenue [Member] | Customer B (Retailer) [Member]</t>
  </si>
  <si>
    <t>15.00%</t>
  </si>
  <si>
    <t>12.00%</t>
  </si>
  <si>
    <t>Concentrations of risk and segment information - Schedule of Revenue by Geographic Segment (Details) - USD ($) $ in Thousands</t>
  </si>
  <si>
    <t>Americas [Member]</t>
  </si>
  <si>
    <t>Europe, Middle East and Africa [Member]</t>
  </si>
  <si>
    <t>Asia and Pacific Area Countries [Member]</t>
  </si>
  <si>
    <t>Restructuring (Details) $ in Millions</t>
  </si>
  <si>
    <t>Restructuring and Related Cost, Expected Number of Positions Eliminated</t>
  </si>
  <si>
    <t>7.00%</t>
  </si>
  <si>
    <t>Restructuring Charges</t>
  </si>
  <si>
    <t>Subsequent Events (Details) - Subsequent Event [Member] $ in Millions</t>
  </si>
  <si>
    <t>May. 05, 2016USD ($)</t>
  </si>
  <si>
    <t>Subsequent Event [Line Items]</t>
  </si>
  <si>
    <t>Cash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50043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row>
    <row r="17" spans="1:2">
      <c r="A17" s="3" t="s">
        <v>3</v>
      </c>
    </row>
    <row r="18" spans="1:2">
      <c r="A18" s="4" t="s">
        <v>25</v>
      </c>
      <c r="B18" s="6" t="n">
        <v>101868386</v>
      </c>
    </row>
    <row r="19" spans="1:2">
      <c r="A19" s="4" t="s">
        <v>26</v>
      </c>
    </row>
    <row r="20" spans="1:2">
      <c r="A20" s="3" t="s">
        <v>3</v>
      </c>
    </row>
    <row r="21" spans="1:2">
      <c r="A21" s="4" t="s">
        <v>25</v>
      </c>
      <c r="B21" s="6" t="n">
        <v>36299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0</v>
      </c>
      <c r="B1" s="2" t="s">
        <v>1</v>
      </c>
    </row>
    <row r="2" spans="1:2">
      <c r="B2" s="2" t="s">
        <v>28</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3</v>
      </c>
      <c r="B1" s="2" t="s">
        <v>1</v>
      </c>
    </row>
    <row r="2" spans="1:2">
      <c r="B2" s="2" t="s">
        <v>28</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v>
      </c>
      <c r="B1" s="2" t="s">
        <v>1</v>
      </c>
    </row>
    <row r="2" spans="1:2">
      <c r="B2" s="2" t="s">
        <v>28</v>
      </c>
    </row>
    <row r="3" spans="1:2">
      <c r="A3" s="3" t="s">
        <v>146</v>
      </c>
    </row>
    <row r="4" spans="1:2">
      <c r="A4" s="4" t="s">
        <v>50</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v>
      </c>
      <c r="B1" s="2" t="s">
        <v>1</v>
      </c>
    </row>
    <row r="2" spans="1:3">
      <c r="B2" s="2" t="s">
        <v>28</v>
      </c>
      <c r="C2" s="2" t="s">
        <v>29</v>
      </c>
    </row>
    <row r="3" spans="1:3">
      <c r="A3" s="4" t="s">
        <v>30</v>
      </c>
      <c r="B3" s="7" t="n">
        <v>356</v>
      </c>
    </row>
    <row r="4" spans="1:3">
      <c r="A4" s="3" t="s">
        <v>31</v>
      </c>
    </row>
    <row r="5" spans="1:3">
      <c r="A5" s="4" t="s">
        <v>32</v>
      </c>
      <c r="B5" s="6" t="n">
        <v>248717</v>
      </c>
      <c r="C5" s="7" t="n">
        <v>279672</v>
      </c>
    </row>
    <row r="6" spans="1:3">
      <c r="A6" s="4" t="s">
        <v>33</v>
      </c>
      <c r="B6" s="6" t="n">
        <v>139951</v>
      </c>
      <c r="C6" s="6" t="n">
        <v>194386</v>
      </c>
    </row>
    <row r="7" spans="1:3">
      <c r="A7" s="4" t="s">
        <v>34</v>
      </c>
      <c r="B7" s="6" t="n">
        <v>46519</v>
      </c>
      <c r="C7" s="6" t="n">
        <v>145692</v>
      </c>
    </row>
    <row r="8" spans="1:3">
      <c r="A8" s="4" t="s">
        <v>35</v>
      </c>
      <c r="B8" s="6" t="n">
        <v>139736</v>
      </c>
      <c r="C8" s="6" t="n">
        <v>188232</v>
      </c>
    </row>
    <row r="9" spans="1:3">
      <c r="A9" s="4" t="s">
        <v>36</v>
      </c>
      <c r="B9" s="6" t="n">
        <v>27452</v>
      </c>
      <c r="C9" s="6" t="n">
        <v>25261</v>
      </c>
    </row>
    <row r="10" spans="1:3">
      <c r="A10" s="4" t="s">
        <v>37</v>
      </c>
      <c r="B10" s="6" t="n">
        <v>602375</v>
      </c>
      <c r="C10" s="6" t="n">
        <v>833243</v>
      </c>
    </row>
    <row r="11" spans="1:3">
      <c r="A11" s="4" t="s">
        <v>38</v>
      </c>
      <c r="B11" s="6" t="n">
        <v>67725</v>
      </c>
      <c r="C11" s="6" t="n">
        <v>70050</v>
      </c>
    </row>
    <row r="12" spans="1:3">
      <c r="A12" s="4" t="s">
        <v>39</v>
      </c>
      <c r="B12" s="6" t="n">
        <v>36781</v>
      </c>
      <c r="C12" s="6" t="n">
        <v>31027</v>
      </c>
    </row>
    <row r="13" spans="1:3">
      <c r="A13" s="4" t="s">
        <v>40</v>
      </c>
      <c r="B13" s="6" t="n">
        <v>94583</v>
      </c>
      <c r="C13" s="6" t="n">
        <v>57095</v>
      </c>
    </row>
    <row r="14" spans="1:3">
      <c r="A14" s="4" t="s">
        <v>41</v>
      </c>
      <c r="B14" s="6" t="n">
        <v>127465</v>
      </c>
      <c r="C14" s="6" t="n">
        <v>111561</v>
      </c>
    </row>
    <row r="15" spans="1:3">
      <c r="A15" s="4" t="s">
        <v>42</v>
      </c>
      <c r="B15" s="6" t="n">
        <v>928929</v>
      </c>
      <c r="C15" s="6" t="n">
        <v>1102976</v>
      </c>
    </row>
    <row r="16" spans="1:3">
      <c r="A16" s="3" t="s">
        <v>43</v>
      </c>
    </row>
    <row r="17" spans="1:3">
      <c r="A17" s="4" t="s">
        <v>44</v>
      </c>
      <c r="B17" s="6" t="n">
        <v>50989</v>
      </c>
      <c r="C17" s="6" t="n">
        <v>89989</v>
      </c>
    </row>
    <row r="18" spans="1:3">
      <c r="A18" s="4" t="s">
        <v>45</v>
      </c>
      <c r="B18" s="6" t="n">
        <v>148309</v>
      </c>
      <c r="C18" s="6" t="n">
        <v>192446</v>
      </c>
    </row>
    <row r="19" spans="1:3">
      <c r="A19" s="4" t="s">
        <v>46</v>
      </c>
      <c r="B19" s="6" t="n">
        <v>13847</v>
      </c>
      <c r="C19" s="6" t="n">
        <v>12742</v>
      </c>
    </row>
    <row r="20" spans="1:3">
      <c r="A20" s="4" t="s">
        <v>47</v>
      </c>
      <c r="B20" s="6" t="n">
        <v>213145</v>
      </c>
      <c r="C20" s="6" t="n">
        <v>295177</v>
      </c>
    </row>
    <row r="21" spans="1:3">
      <c r="A21" s="4" t="s">
        <v>48</v>
      </c>
      <c r="B21" s="6" t="n">
        <v>36389</v>
      </c>
      <c r="C21" s="6" t="n">
        <v>35766</v>
      </c>
    </row>
    <row r="22" spans="1:3">
      <c r="A22" s="4" t="s">
        <v>49</v>
      </c>
      <c r="B22" s="7" t="n">
        <v>249534</v>
      </c>
      <c r="C22" s="7" t="n">
        <v>330943</v>
      </c>
    </row>
    <row r="23" spans="1:3">
      <c r="A23" s="4" t="s">
        <v>50</v>
      </c>
      <c r="B23" s="4" t="s">
        <v>21</v>
      </c>
      <c r="C23" s="4" t="s">
        <v>21</v>
      </c>
    </row>
    <row r="24" spans="1:3">
      <c r="A24" s="3" t="s">
        <v>51</v>
      </c>
    </row>
    <row r="25" spans="1:3">
      <c r="A25" s="4" t="s">
        <v>52</v>
      </c>
      <c r="B25" s="7" t="n">
        <v>0</v>
      </c>
      <c r="C25" s="7" t="n">
        <v>0</v>
      </c>
    </row>
    <row r="26" spans="1:3">
      <c r="A26" s="4" t="s">
        <v>53</v>
      </c>
      <c r="B26" s="6" t="n">
        <v>678132</v>
      </c>
      <c r="C26" s="6" t="n">
        <v>663311</v>
      </c>
    </row>
    <row r="27" spans="1:3">
      <c r="A27" s="4" t="s">
        <v>54</v>
      </c>
      <c r="B27" s="6" t="n">
        <v>-35613</v>
      </c>
      <c r="C27" s="6" t="n">
        <v>-35613</v>
      </c>
    </row>
    <row r="28" spans="1:3">
      <c r="A28" s="4" t="s">
        <v>55</v>
      </c>
      <c r="B28" s="6" t="n">
        <v>36876</v>
      </c>
      <c r="C28" s="6" t="n">
        <v>144335</v>
      </c>
    </row>
    <row r="29" spans="1:3">
      <c r="A29" s="4" t="s">
        <v>56</v>
      </c>
      <c r="B29" s="6" t="n">
        <v>679395</v>
      </c>
      <c r="C29" s="6" t="n">
        <v>772033</v>
      </c>
    </row>
    <row r="30" spans="1:3">
      <c r="A30" s="4" t="s">
        <v>57</v>
      </c>
      <c r="B30" s="7" t="n">
        <v>928929</v>
      </c>
      <c r="C30" s="7" t="n">
        <v>110297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8</v>
      </c>
    </row>
    <row r="3" spans="1:2">
      <c r="A3" s="3" t="s">
        <v>115</v>
      </c>
    </row>
    <row r="4" spans="1:2">
      <c r="A4" s="4" t="s">
        <v>114</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71</v>
      </c>
      <c r="B1" s="2" t="s">
        <v>1</v>
      </c>
    </row>
    <row r="2" spans="1:2">
      <c r="B2" s="2" t="s">
        <v>28</v>
      </c>
    </row>
    <row r="3" spans="1:2">
      <c r="A3" s="3" t="s">
        <v>12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8</v>
      </c>
    </row>
    <row r="3" spans="1:2">
      <c r="A3" s="3" t="s">
        <v>11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8</v>
      </c>
    </row>
    <row r="3" spans="1:2">
      <c r="A3" s="3" t="s">
        <v>135</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8</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9</v>
      </c>
      <c r="B1" s="2" t="s">
        <v>1</v>
      </c>
    </row>
    <row r="2" spans="1:2">
      <c r="B2" s="2" t="s">
        <v>28</v>
      </c>
    </row>
    <row r="3" spans="1:2">
      <c r="A3" s="3" t="s">
        <v>141</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8</v>
      </c>
    </row>
    <row r="3" spans="1:2">
      <c r="A3" s="3" t="s">
        <v>14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05</v>
      </c>
      <c r="B1" s="2" t="s">
        <v>1</v>
      </c>
    </row>
    <row r="2" spans="1:2">
      <c r="B2" s="2" t="s">
        <v>28</v>
      </c>
    </row>
    <row r="3" spans="1:2">
      <c r="A3" s="3" t="s">
        <v>206</v>
      </c>
    </row>
    <row r="4" spans="1:2">
      <c r="A4" s="4" t="s">
        <v>207</v>
      </c>
      <c r="B4" s="4" t="s">
        <v>208</v>
      </c>
    </row>
    <row r="5" spans="1:2">
      <c r="A5" s="4" t="s">
        <v>209</v>
      </c>
      <c r="B5" s="4" t="s">
        <v>210</v>
      </c>
    </row>
    <row r="6" spans="1:2">
      <c r="A6" s="4" t="s">
        <v>211</v>
      </c>
    </row>
    <row r="7" spans="1:2">
      <c r="A7" s="3" t="s">
        <v>206</v>
      </c>
    </row>
    <row r="8" spans="1:2">
      <c r="A8" s="4" t="s">
        <v>212</v>
      </c>
      <c r="B8" s="4" t="s">
        <v>213</v>
      </c>
    </row>
    <row r="9" spans="1:2">
      <c r="A9" s="4" t="s">
        <v>214</v>
      </c>
    </row>
    <row r="10" spans="1:2">
      <c r="A10" s="3" t="s">
        <v>206</v>
      </c>
    </row>
    <row r="11" spans="1:2">
      <c r="A11" s="4" t="s">
        <v>212</v>
      </c>
      <c r="B11"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6</v>
      </c>
      <c r="B1" s="2" t="s">
        <v>217</v>
      </c>
      <c r="C1" s="2" t="s">
        <v>28</v>
      </c>
      <c r="D1" s="2" t="s">
        <v>68</v>
      </c>
    </row>
    <row r="2" spans="1:4">
      <c r="A2" s="3" t="s">
        <v>218</v>
      </c>
    </row>
    <row r="3" spans="1:4">
      <c r="A3" s="4" t="s">
        <v>219</v>
      </c>
      <c r="C3" s="7" t="n">
        <v>45040</v>
      </c>
      <c r="D3" s="7" t="n">
        <v>5100</v>
      </c>
    </row>
    <row r="4" spans="1:4">
      <c r="A4" s="4" t="s">
        <v>220</v>
      </c>
      <c r="C4" s="6" t="n">
        <v>7300</v>
      </c>
    </row>
    <row r="5" spans="1:4">
      <c r="A5" s="4" t="s">
        <v>221</v>
      </c>
      <c r="C5" s="6" t="n">
        <v>37500</v>
      </c>
    </row>
    <row r="6" spans="1:4">
      <c r="A6" s="4" t="s">
        <v>222</v>
      </c>
    </row>
    <row r="7" spans="1:4">
      <c r="A7" s="3" t="s">
        <v>218</v>
      </c>
    </row>
    <row r="8" spans="1:4">
      <c r="A8" s="4" t="s">
        <v>219</v>
      </c>
      <c r="C8" s="6" t="n">
        <v>45000</v>
      </c>
    </row>
    <row r="9" spans="1:4">
      <c r="A9" s="4" t="s">
        <v>223</v>
      </c>
    </row>
    <row r="10" spans="1:4">
      <c r="A10" s="3" t="s">
        <v>218</v>
      </c>
    </row>
    <row r="11" spans="1:4">
      <c r="A11" s="4" t="s">
        <v>224</v>
      </c>
      <c r="C11" s="7" t="n">
        <v>37000</v>
      </c>
    </row>
    <row r="12" spans="1:4">
      <c r="A12" s="4" t="s">
        <v>225</v>
      </c>
    </row>
    <row r="13" spans="1:4">
      <c r="A13" s="3" t="s">
        <v>218</v>
      </c>
    </row>
    <row r="14" spans="1:4">
      <c r="A14" s="4" t="s">
        <v>219</v>
      </c>
      <c r="B14" s="7" t="n">
        <v>5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8</v>
      </c>
      <c r="C1" s="2" t="s">
        <v>29</v>
      </c>
    </row>
    <row r="2" spans="1:3">
      <c r="A2" s="3" t="s">
        <v>227</v>
      </c>
    </row>
    <row r="3" spans="1:3">
      <c r="A3" s="4" t="s">
        <v>228</v>
      </c>
      <c r="B3" s="7" t="n">
        <v>83678</v>
      </c>
      <c r="C3" s="7" t="n">
        <v>122199</v>
      </c>
    </row>
    <row r="4" spans="1:3">
      <c r="A4" s="4" t="s">
        <v>229</v>
      </c>
      <c r="B4" s="6" t="n">
        <v>56273</v>
      </c>
      <c r="C4" s="6" t="n">
        <v>72187</v>
      </c>
    </row>
    <row r="5" spans="1:3">
      <c r="A5" s="4" t="s">
        <v>33</v>
      </c>
      <c r="B5" s="6" t="n">
        <v>139951</v>
      </c>
      <c r="C5" s="6" t="n">
        <v>194386</v>
      </c>
    </row>
    <row r="6" spans="1:3">
      <c r="A6" s="4" t="s">
        <v>32</v>
      </c>
      <c r="B6" s="6" t="n">
        <v>191900</v>
      </c>
      <c r="C6" s="6" t="n">
        <v>228600</v>
      </c>
    </row>
    <row r="7" spans="1:3">
      <c r="A7" s="4" t="s">
        <v>230</v>
      </c>
    </row>
    <row r="8" spans="1:3">
      <c r="A8" s="3" t="s">
        <v>227</v>
      </c>
    </row>
    <row r="9" spans="1:3">
      <c r="A9" s="4" t="s">
        <v>231</v>
      </c>
      <c r="B9" s="6" t="n">
        <v>56821</v>
      </c>
      <c r="C9" s="6" t="n">
        <v>51059</v>
      </c>
    </row>
    <row r="10" spans="1:3">
      <c r="A10" s="4" t="s">
        <v>33</v>
      </c>
      <c r="B10" s="6" t="n">
        <v>139951</v>
      </c>
      <c r="C10" s="6" t="n">
        <v>194386</v>
      </c>
    </row>
    <row r="11" spans="1:3">
      <c r="A11" s="4" t="s">
        <v>232</v>
      </c>
    </row>
    <row r="12" spans="1:3">
      <c r="A12" s="3" t="s">
        <v>227</v>
      </c>
    </row>
    <row r="13" spans="1:3">
      <c r="A13" s="4" t="s">
        <v>33</v>
      </c>
      <c r="B13" s="6" t="n">
        <v>14440</v>
      </c>
      <c r="C13" s="6" t="n">
        <v>14451</v>
      </c>
    </row>
    <row r="14" spans="1:3">
      <c r="A14" s="4" t="s">
        <v>233</v>
      </c>
    </row>
    <row r="15" spans="1:3">
      <c r="A15" s="3" t="s">
        <v>227</v>
      </c>
    </row>
    <row r="16" spans="1:3">
      <c r="A16" s="4" t="s">
        <v>33</v>
      </c>
      <c r="B16" s="6" t="n">
        <v>1200</v>
      </c>
      <c r="C16" s="6" t="n">
        <v>2197</v>
      </c>
    </row>
    <row r="17" spans="1:3">
      <c r="A17" s="4" t="s">
        <v>234</v>
      </c>
    </row>
    <row r="18" spans="1:3">
      <c r="A18" s="3" t="s">
        <v>227</v>
      </c>
    </row>
    <row r="19" spans="1:3">
      <c r="A19" s="4" t="s">
        <v>33</v>
      </c>
      <c r="B19" s="6" t="n">
        <v>112459</v>
      </c>
      <c r="C19" s="6" t="n">
        <v>165825</v>
      </c>
    </row>
    <row r="20" spans="1:3">
      <c r="A20" s="4" t="s">
        <v>235</v>
      </c>
    </row>
    <row r="21" spans="1:3">
      <c r="A21" s="3" t="s">
        <v>227</v>
      </c>
    </row>
    <row r="22" spans="1:3">
      <c r="A22" s="4" t="s">
        <v>33</v>
      </c>
      <c r="B22" s="6" t="n">
        <v>11852</v>
      </c>
      <c r="C22" s="6" t="n">
        <v>11913</v>
      </c>
    </row>
    <row r="23" spans="1:3">
      <c r="A23" s="4" t="s">
        <v>236</v>
      </c>
    </row>
    <row r="24" spans="1:3">
      <c r="A24" s="3" t="s">
        <v>227</v>
      </c>
    </row>
    <row r="25" spans="1:3">
      <c r="A25" s="4" t="s">
        <v>231</v>
      </c>
      <c r="B25" s="6" t="n">
        <v>56821</v>
      </c>
      <c r="C25" s="6" t="n">
        <v>51059</v>
      </c>
    </row>
    <row r="26" spans="1:3">
      <c r="A26" s="4" t="s">
        <v>237</v>
      </c>
    </row>
    <row r="27" spans="1:3">
      <c r="A27" s="3" t="s">
        <v>227</v>
      </c>
    </row>
    <row r="28" spans="1:3">
      <c r="A28" s="4" t="s">
        <v>231</v>
      </c>
      <c r="B28" s="6" t="n">
        <v>56821</v>
      </c>
      <c r="C28" s="6" t="n">
        <v>51059</v>
      </c>
    </row>
    <row r="29" spans="1:3">
      <c r="A29" s="4" t="s">
        <v>33</v>
      </c>
      <c r="B29" s="6" t="n">
        <v>0</v>
      </c>
      <c r="C29" s="6" t="n">
        <v>0</v>
      </c>
    </row>
    <row r="30" spans="1:3">
      <c r="A30" s="4" t="s">
        <v>238</v>
      </c>
    </row>
    <row r="31" spans="1:3">
      <c r="A31" s="3" t="s">
        <v>227</v>
      </c>
    </row>
    <row r="32" spans="1:3">
      <c r="A32" s="4" t="s">
        <v>33</v>
      </c>
      <c r="B32" s="6" t="n">
        <v>0</v>
      </c>
      <c r="C32" s="6" t="n">
        <v>0</v>
      </c>
    </row>
    <row r="33" spans="1:3">
      <c r="A33" s="4" t="s">
        <v>239</v>
      </c>
    </row>
    <row r="34" spans="1:3">
      <c r="A34" s="3" t="s">
        <v>227</v>
      </c>
    </row>
    <row r="35" spans="1:3">
      <c r="A35" s="4" t="s">
        <v>33</v>
      </c>
      <c r="B35" s="6" t="n">
        <v>0</v>
      </c>
      <c r="C35" s="6" t="n">
        <v>0</v>
      </c>
    </row>
    <row r="36" spans="1:3">
      <c r="A36" s="4" t="s">
        <v>240</v>
      </c>
    </row>
    <row r="37" spans="1:3">
      <c r="A37" s="3" t="s">
        <v>227</v>
      </c>
    </row>
    <row r="38" spans="1:3">
      <c r="A38" s="4" t="s">
        <v>33</v>
      </c>
      <c r="B38" s="6" t="n">
        <v>0</v>
      </c>
      <c r="C38" s="6" t="n">
        <v>0</v>
      </c>
    </row>
    <row r="39" spans="1:3">
      <c r="A39" s="4" t="s">
        <v>241</v>
      </c>
    </row>
    <row r="40" spans="1:3">
      <c r="A40" s="3" t="s">
        <v>227</v>
      </c>
    </row>
    <row r="41" spans="1:3">
      <c r="A41" s="4" t="s">
        <v>33</v>
      </c>
      <c r="B41" s="6" t="n">
        <v>0</v>
      </c>
      <c r="C41" s="6" t="n">
        <v>0</v>
      </c>
    </row>
    <row r="42" spans="1:3">
      <c r="A42" s="4" t="s">
        <v>242</v>
      </c>
    </row>
    <row r="43" spans="1:3">
      <c r="A43" s="3" t="s">
        <v>227</v>
      </c>
    </row>
    <row r="44" spans="1:3">
      <c r="A44" s="4" t="s">
        <v>231</v>
      </c>
      <c r="B44" s="6" t="n">
        <v>56821</v>
      </c>
      <c r="C44" s="6" t="n">
        <v>51059</v>
      </c>
    </row>
    <row r="45" spans="1:3">
      <c r="A45" s="4" t="s">
        <v>243</v>
      </c>
    </row>
    <row r="46" spans="1:3">
      <c r="A46" s="3" t="s">
        <v>227</v>
      </c>
    </row>
    <row r="47" spans="1:3">
      <c r="A47" s="4" t="s">
        <v>231</v>
      </c>
      <c r="B47" s="6" t="n">
        <v>0</v>
      </c>
      <c r="C47" s="6" t="n">
        <v>0</v>
      </c>
    </row>
    <row r="48" spans="1:3">
      <c r="A48" s="4" t="s">
        <v>33</v>
      </c>
      <c r="B48" s="6" t="n">
        <v>139951</v>
      </c>
      <c r="C48" s="6" t="n">
        <v>194386</v>
      </c>
    </row>
    <row r="49" spans="1:3">
      <c r="A49" s="4" t="s">
        <v>244</v>
      </c>
    </row>
    <row r="50" spans="1:3">
      <c r="A50" s="3" t="s">
        <v>227</v>
      </c>
    </row>
    <row r="51" spans="1:3">
      <c r="A51" s="4" t="s">
        <v>33</v>
      </c>
      <c r="B51" s="6" t="n">
        <v>14440</v>
      </c>
      <c r="C51" s="6" t="n">
        <v>14451</v>
      </c>
    </row>
    <row r="52" spans="1:3">
      <c r="A52" s="4" t="s">
        <v>245</v>
      </c>
    </row>
    <row r="53" spans="1:3">
      <c r="A53" s="3" t="s">
        <v>227</v>
      </c>
    </row>
    <row r="54" spans="1:3">
      <c r="A54" s="4" t="s">
        <v>33</v>
      </c>
      <c r="B54" s="6" t="n">
        <v>1200</v>
      </c>
      <c r="C54" s="6" t="n">
        <v>2197</v>
      </c>
    </row>
    <row r="55" spans="1:3">
      <c r="A55" s="4" t="s">
        <v>246</v>
      </c>
    </row>
    <row r="56" spans="1:3">
      <c r="A56" s="3" t="s">
        <v>227</v>
      </c>
    </row>
    <row r="57" spans="1:3">
      <c r="A57" s="4" t="s">
        <v>33</v>
      </c>
      <c r="B57" s="6" t="n">
        <v>112459</v>
      </c>
      <c r="C57" s="6" t="n">
        <v>165825</v>
      </c>
    </row>
    <row r="58" spans="1:3">
      <c r="A58" s="4" t="s">
        <v>247</v>
      </c>
    </row>
    <row r="59" spans="1:3">
      <c r="A59" s="3" t="s">
        <v>227</v>
      </c>
    </row>
    <row r="60" spans="1:3">
      <c r="A60" s="4" t="s">
        <v>33</v>
      </c>
      <c r="B60" s="6" t="n">
        <v>11852</v>
      </c>
      <c r="C60" s="6" t="n">
        <v>11913</v>
      </c>
    </row>
    <row r="61" spans="1:3">
      <c r="A61" s="4" t="s">
        <v>248</v>
      </c>
    </row>
    <row r="62" spans="1:3">
      <c r="A62" s="3" t="s">
        <v>227</v>
      </c>
    </row>
    <row r="63" spans="1:3">
      <c r="A63" s="4" t="s">
        <v>231</v>
      </c>
      <c r="B63" s="7" t="n">
        <v>0</v>
      </c>
      <c r="C6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8</v>
      </c>
      <c r="C1" s="2" t="s">
        <v>29</v>
      </c>
    </row>
    <row r="2" spans="1:3">
      <c r="A2" s="4" t="s">
        <v>59</v>
      </c>
      <c r="B2" s="8" t="n">
        <v>0.0001</v>
      </c>
      <c r="C2" s="8" t="n">
        <v>0.0001</v>
      </c>
    </row>
    <row r="3" spans="1:3">
      <c r="A3" s="4" t="s">
        <v>60</v>
      </c>
      <c r="B3" s="6" t="n">
        <v>5000000</v>
      </c>
      <c r="C3" s="6" t="n">
        <v>5000000</v>
      </c>
    </row>
    <row r="4" spans="1:3">
      <c r="A4" s="4" t="s">
        <v>61</v>
      </c>
      <c r="B4" s="6" t="n">
        <v>0</v>
      </c>
      <c r="C4" s="6" t="n">
        <v>0</v>
      </c>
    </row>
    <row r="5" spans="1:3">
      <c r="A5" s="4" t="s">
        <v>62</v>
      </c>
      <c r="B5" s="8" t="n">
        <v>0.0001</v>
      </c>
      <c r="C5" s="8" t="n">
        <v>0.0001</v>
      </c>
    </row>
    <row r="6" spans="1:3">
      <c r="A6" s="4" t="s">
        <v>63</v>
      </c>
      <c r="B6" s="6" t="n">
        <v>1545000</v>
      </c>
      <c r="C6" s="6" t="n">
        <v>1545000</v>
      </c>
    </row>
    <row r="7" spans="1:3">
      <c r="A7" s="4" t="s">
        <v>24</v>
      </c>
    </row>
    <row r="8" spans="1:3">
      <c r="A8" s="4" t="s">
        <v>64</v>
      </c>
      <c r="B8" s="6" t="n">
        <v>500000000</v>
      </c>
      <c r="C8" s="6" t="n">
        <v>500000000</v>
      </c>
    </row>
    <row r="9" spans="1:3">
      <c r="A9" s="4" t="s">
        <v>65</v>
      </c>
      <c r="B9" s="6" t="n">
        <v>101868000</v>
      </c>
      <c r="C9" s="6" t="n">
        <v>100596000</v>
      </c>
    </row>
    <row r="10" spans="1:3">
      <c r="A10" s="4" t="s">
        <v>66</v>
      </c>
      <c r="B10" s="6" t="n">
        <v>101868000</v>
      </c>
      <c r="C10" s="6" t="n">
        <v>100596000</v>
      </c>
    </row>
    <row r="11" spans="1:3">
      <c r="A11" s="4" t="s">
        <v>26</v>
      </c>
    </row>
    <row r="12" spans="1:3">
      <c r="A12" s="4" t="s">
        <v>64</v>
      </c>
      <c r="B12" s="6" t="n">
        <v>150000000</v>
      </c>
      <c r="C12" s="6" t="n">
        <v>150000000</v>
      </c>
    </row>
    <row r="13" spans="1:3">
      <c r="A13" s="4" t="s">
        <v>65</v>
      </c>
      <c r="B13" s="6" t="n">
        <v>36299000</v>
      </c>
      <c r="C13" s="6" t="n">
        <v>36005000</v>
      </c>
    </row>
    <row r="14" spans="1:3">
      <c r="A14" s="4" t="s">
        <v>66</v>
      </c>
      <c r="B14" s="6" t="n">
        <v>36299000</v>
      </c>
      <c r="C14" s="6" t="n">
        <v>360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8</v>
      </c>
      <c r="C1" s="2" t="s">
        <v>29</v>
      </c>
    </row>
    <row r="2" spans="1:3">
      <c r="A2" s="3" t="s">
        <v>119</v>
      </c>
    </row>
    <row r="3" spans="1:3">
      <c r="A3" s="4" t="s">
        <v>250</v>
      </c>
      <c r="B3" s="7" t="n">
        <v>8319</v>
      </c>
      <c r="C3" s="7" t="n">
        <v>9476</v>
      </c>
    </row>
    <row r="4" spans="1:3">
      <c r="A4" s="4" t="s">
        <v>251</v>
      </c>
      <c r="B4" s="6" t="n">
        <v>131417</v>
      </c>
      <c r="C4" s="6" t="n">
        <v>178756</v>
      </c>
    </row>
    <row r="5" spans="1:3">
      <c r="A5" s="4" t="s">
        <v>252</v>
      </c>
      <c r="B5" s="7" t="n">
        <v>139736</v>
      </c>
      <c r="C5" s="7" t="n">
        <v>1882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3</v>
      </c>
      <c r="B1" s="2" t="s">
        <v>1</v>
      </c>
    </row>
    <row r="2" spans="1:4">
      <c r="B2" s="2" t="s">
        <v>28</v>
      </c>
      <c r="C2" s="2" t="s">
        <v>68</v>
      </c>
      <c r="D2" s="2" t="s">
        <v>29</v>
      </c>
    </row>
    <row r="3" spans="1:4">
      <c r="A3" s="3" t="s">
        <v>254</v>
      </c>
    </row>
    <row r="4" spans="1:4">
      <c r="A4" s="4" t="s">
        <v>255</v>
      </c>
      <c r="B4" s="7" t="n">
        <v>6800</v>
      </c>
      <c r="C4" s="7" t="n">
        <v>5000</v>
      </c>
    </row>
    <row r="5" spans="1:4">
      <c r="A5" s="4" t="s">
        <v>256</v>
      </c>
      <c r="B5" s="6" t="n">
        <v>124633</v>
      </c>
      <c r="D5" s="7" t="n">
        <v>120290</v>
      </c>
    </row>
    <row r="6" spans="1:4">
      <c r="A6" s="4" t="s">
        <v>257</v>
      </c>
      <c r="B6" s="6" t="n">
        <v>-56908</v>
      </c>
      <c r="D6" s="6" t="n">
        <v>-50240</v>
      </c>
    </row>
    <row r="7" spans="1:4">
      <c r="A7" s="4" t="s">
        <v>38</v>
      </c>
      <c r="B7" s="6" t="n">
        <v>67725</v>
      </c>
      <c r="D7" s="6" t="n">
        <v>70050</v>
      </c>
    </row>
    <row r="8" spans="1:4">
      <c r="A8" s="4" t="s">
        <v>258</v>
      </c>
    </row>
    <row r="9" spans="1:4">
      <c r="A9" s="3" t="s">
        <v>254</v>
      </c>
    </row>
    <row r="10" spans="1:4">
      <c r="A10" s="4" t="s">
        <v>256</v>
      </c>
      <c r="B10" s="7" t="n">
        <v>40860</v>
      </c>
      <c r="D10" s="6" t="n">
        <v>40841</v>
      </c>
    </row>
    <row r="11" spans="1:4">
      <c r="A11" s="4" t="s">
        <v>259</v>
      </c>
    </row>
    <row r="12" spans="1:4">
      <c r="A12" s="3" t="s">
        <v>254</v>
      </c>
    </row>
    <row r="13" spans="1:4">
      <c r="A13" s="4" t="s">
        <v>260</v>
      </c>
      <c r="B13" s="4" t="s">
        <v>261</v>
      </c>
    </row>
    <row r="14" spans="1:4">
      <c r="A14" s="4" t="s">
        <v>256</v>
      </c>
      <c r="B14" s="7" t="n">
        <v>25969</v>
      </c>
      <c r="D14" s="6" t="n">
        <v>25174</v>
      </c>
    </row>
    <row r="15" spans="1:4">
      <c r="A15" s="4" t="s">
        <v>262</v>
      </c>
    </row>
    <row r="16" spans="1:4">
      <c r="A16" s="3" t="s">
        <v>254</v>
      </c>
    </row>
    <row r="17" spans="1:4">
      <c r="A17" s="4" t="s">
        <v>256</v>
      </c>
      <c r="B17" s="7" t="n">
        <v>19844</v>
      </c>
      <c r="D17" s="6" t="n">
        <v>19537</v>
      </c>
    </row>
    <row r="18" spans="1:4">
      <c r="A18" s="4" t="s">
        <v>263</v>
      </c>
    </row>
    <row r="19" spans="1:4">
      <c r="A19" s="3" t="s">
        <v>254</v>
      </c>
    </row>
    <row r="20" spans="1:4">
      <c r="A20" s="4" t="s">
        <v>260</v>
      </c>
      <c r="B20" s="4" t="s">
        <v>264</v>
      </c>
    </row>
    <row r="21" spans="1:4">
      <c r="A21" s="4" t="s">
        <v>256</v>
      </c>
      <c r="B21" s="7" t="n">
        <v>14931</v>
      </c>
      <c r="D21" s="6" t="n">
        <v>14581</v>
      </c>
    </row>
    <row r="22" spans="1:4">
      <c r="A22" s="4" t="s">
        <v>265</v>
      </c>
    </row>
    <row r="23" spans="1:4">
      <c r="A23" s="3" t="s">
        <v>254</v>
      </c>
    </row>
    <row r="24" spans="1:4">
      <c r="A24" s="4" t="s">
        <v>260</v>
      </c>
      <c r="B24" s="4" t="s">
        <v>266</v>
      </c>
    </row>
    <row r="25" spans="1:4">
      <c r="A25" s="4" t="s">
        <v>256</v>
      </c>
      <c r="B25" s="7" t="n">
        <v>11444</v>
      </c>
      <c r="D25" s="6" t="n">
        <v>11389</v>
      </c>
    </row>
    <row r="26" spans="1:4">
      <c r="A26" s="4" t="s">
        <v>267</v>
      </c>
    </row>
    <row r="27" spans="1:4">
      <c r="A27" s="3" t="s">
        <v>254</v>
      </c>
    </row>
    <row r="28" spans="1:4">
      <c r="A28" s="4" t="s">
        <v>256</v>
      </c>
      <c r="B28" s="6" t="n">
        <v>5368</v>
      </c>
      <c r="D28" s="6" t="n">
        <v>4632</v>
      </c>
    </row>
    <row r="29" spans="1:4">
      <c r="A29" s="4" t="s">
        <v>268</v>
      </c>
    </row>
    <row r="30" spans="1:4">
      <c r="A30" s="3" t="s">
        <v>254</v>
      </c>
    </row>
    <row r="31" spans="1:4">
      <c r="A31" s="4" t="s">
        <v>256</v>
      </c>
      <c r="B31" s="7" t="n">
        <v>6217</v>
      </c>
      <c r="D31" s="7" t="n">
        <v>4136</v>
      </c>
    </row>
    <row r="32" spans="1:4">
      <c r="A32" s="4" t="s">
        <v>269</v>
      </c>
    </row>
    <row r="33" spans="1:4">
      <c r="A33" s="3" t="s">
        <v>254</v>
      </c>
    </row>
    <row r="34" spans="1:4">
      <c r="A34" s="4" t="s">
        <v>260</v>
      </c>
      <c r="B34" s="4" t="s">
        <v>266</v>
      </c>
    </row>
    <row r="35" spans="1:4">
      <c r="A35" s="4" t="s">
        <v>270</v>
      </c>
    </row>
    <row r="36" spans="1:4">
      <c r="A36" s="3" t="s">
        <v>254</v>
      </c>
    </row>
    <row r="37" spans="1:4">
      <c r="A37" s="4" t="s">
        <v>260</v>
      </c>
      <c r="B37" s="4" t="s">
        <v>271</v>
      </c>
    </row>
    <row r="38" spans="1:4">
      <c r="A38" s="4" t="s">
        <v>272</v>
      </c>
    </row>
    <row r="39" spans="1:4">
      <c r="A39" s="3" t="s">
        <v>254</v>
      </c>
    </row>
    <row r="40" spans="1:4">
      <c r="A40" s="4" t="s">
        <v>260</v>
      </c>
      <c r="B40" s="4" t="s">
        <v>264</v>
      </c>
    </row>
    <row r="41" spans="1:4">
      <c r="A41" s="4" t="s">
        <v>273</v>
      </c>
    </row>
    <row r="42" spans="1:4">
      <c r="A42" s="3" t="s">
        <v>254</v>
      </c>
    </row>
    <row r="43" spans="1:4">
      <c r="A43" s="4" t="s">
        <v>260</v>
      </c>
      <c r="B43" s="4" t="s">
        <v>274</v>
      </c>
    </row>
    <row r="44" spans="1:4">
      <c r="A44" s="4" t="s">
        <v>275</v>
      </c>
    </row>
    <row r="45" spans="1:4">
      <c r="A45" s="3" t="s">
        <v>254</v>
      </c>
    </row>
    <row r="46" spans="1:4">
      <c r="A46" s="4" t="s">
        <v>260</v>
      </c>
      <c r="B46" s="4" t="s">
        <v>264</v>
      </c>
    </row>
    <row r="47" spans="1:4">
      <c r="A47" s="4" t="s">
        <v>276</v>
      </c>
    </row>
    <row r="48" spans="1:4">
      <c r="A48" s="3" t="s">
        <v>254</v>
      </c>
    </row>
    <row r="49" spans="1:4">
      <c r="A49" s="4" t="s">
        <v>260</v>
      </c>
      <c r="B49" s="4" t="s">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8</v>
      </c>
      <c r="B1" s="2" t="s">
        <v>1</v>
      </c>
    </row>
    <row r="2" spans="1:4">
      <c r="B2" s="2" t="s">
        <v>28</v>
      </c>
      <c r="C2" s="2" t="s">
        <v>68</v>
      </c>
      <c r="D2" s="2" t="s">
        <v>29</v>
      </c>
    </row>
    <row r="3" spans="1:4">
      <c r="A3" s="3" t="s">
        <v>119</v>
      </c>
    </row>
    <row r="4" spans="1:4">
      <c r="A4" s="4" t="s">
        <v>40</v>
      </c>
      <c r="B4" s="7" t="n">
        <v>94583</v>
      </c>
      <c r="D4" s="7" t="n">
        <v>57095</v>
      </c>
    </row>
    <row r="5" spans="1:4">
      <c r="A5" s="3" t="s">
        <v>279</v>
      </c>
    </row>
    <row r="6" spans="1:4">
      <c r="A6" s="4" t="s">
        <v>280</v>
      </c>
      <c r="B6" s="6" t="n">
        <v>29406</v>
      </c>
    </row>
    <row r="7" spans="1:4">
      <c r="A7" s="4" t="s">
        <v>39</v>
      </c>
      <c r="B7" s="6" t="n">
        <v>36781</v>
      </c>
      <c r="D7" s="6" t="n">
        <v>31027</v>
      </c>
    </row>
    <row r="8" spans="1:4">
      <c r="A8" s="4" t="s">
        <v>281</v>
      </c>
      <c r="B8" s="6" t="n">
        <v>1500</v>
      </c>
      <c r="C8" s="7" t="n">
        <v>300</v>
      </c>
    </row>
    <row r="9" spans="1:4">
      <c r="A9" s="4" t="s">
        <v>223</v>
      </c>
    </row>
    <row r="10" spans="1:4">
      <c r="A10" s="3" t="s">
        <v>279</v>
      </c>
    </row>
    <row r="11" spans="1:4">
      <c r="A11" s="4" t="s">
        <v>282</v>
      </c>
      <c r="B11" s="6" t="n">
        <v>39451</v>
      </c>
      <c r="D11" s="6" t="n">
        <v>32952</v>
      </c>
    </row>
    <row r="12" spans="1:4">
      <c r="A12" s="4" t="s">
        <v>283</v>
      </c>
      <c r="B12" s="6" t="n">
        <v>-10045</v>
      </c>
      <c r="D12" s="6" t="n">
        <v>-8540</v>
      </c>
    </row>
    <row r="13" spans="1:4">
      <c r="A13" s="4" t="s">
        <v>280</v>
      </c>
      <c r="B13" s="6" t="n">
        <v>29406</v>
      </c>
      <c r="D13" s="6" t="n">
        <v>24412</v>
      </c>
    </row>
    <row r="14" spans="1:4">
      <c r="A14" s="4" t="s">
        <v>284</v>
      </c>
      <c r="B14" s="6" t="n">
        <v>7375</v>
      </c>
      <c r="D14" s="6" t="n">
        <v>6615</v>
      </c>
    </row>
    <row r="15" spans="1:4">
      <c r="A15" s="4" t="s">
        <v>285</v>
      </c>
      <c r="B15" s="6" t="n">
        <v>46826</v>
      </c>
      <c r="D15" s="6" t="n">
        <v>39567</v>
      </c>
    </row>
    <row r="16" spans="1:4">
      <c r="A16" s="4" t="s">
        <v>39</v>
      </c>
      <c r="B16" s="7" t="n">
        <v>36781</v>
      </c>
      <c r="D16" s="7" t="n">
        <v>310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86</v>
      </c>
      <c r="B1" s="2" t="s">
        <v>287</v>
      </c>
    </row>
    <row r="2" spans="1:2">
      <c r="A2" s="3" t="s">
        <v>119</v>
      </c>
    </row>
    <row r="3" spans="1:2">
      <c r="A3" s="4" t="s">
        <v>288</v>
      </c>
      <c r="B3" s="7" t="n">
        <v>5670</v>
      </c>
    </row>
    <row r="4" spans="1:2">
      <c r="A4" s="6" t="n">
        <v>2017</v>
      </c>
      <c r="B4" s="6" t="n">
        <v>6797</v>
      </c>
    </row>
    <row r="5" spans="1:2">
      <c r="A5" s="6" t="n">
        <v>2018</v>
      </c>
      <c r="B5" s="6" t="n">
        <v>6404</v>
      </c>
    </row>
    <row r="6" spans="1:2">
      <c r="A6" s="6" t="n">
        <v>2019</v>
      </c>
      <c r="B6" s="6" t="n">
        <v>5894</v>
      </c>
    </row>
    <row r="7" spans="1:2">
      <c r="A7" s="6" t="n">
        <v>2020</v>
      </c>
      <c r="B7" s="6" t="n">
        <v>3771</v>
      </c>
    </row>
    <row r="8" spans="1:2">
      <c r="A8" s="4" t="s">
        <v>289</v>
      </c>
      <c r="B8" s="6" t="n">
        <v>870</v>
      </c>
    </row>
    <row r="9" spans="1:2">
      <c r="A9" s="4" t="s">
        <v>280</v>
      </c>
      <c r="B9" s="7" t="n">
        <v>294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8</v>
      </c>
      <c r="C1" s="2" t="s">
        <v>29</v>
      </c>
    </row>
    <row r="2" spans="1:3">
      <c r="A2" s="3" t="s">
        <v>291</v>
      </c>
    </row>
    <row r="3" spans="1:3">
      <c r="A3" s="4" t="s">
        <v>292</v>
      </c>
      <c r="B3" s="7" t="n">
        <v>58937</v>
      </c>
      <c r="C3" s="7" t="n">
        <v>64831</v>
      </c>
    </row>
    <row r="4" spans="1:3">
      <c r="A4" s="4" t="s">
        <v>293</v>
      </c>
      <c r="B4" s="6" t="n">
        <v>16206</v>
      </c>
      <c r="C4" s="6" t="n">
        <v>29298</v>
      </c>
    </row>
    <row r="5" spans="1:3">
      <c r="A5" s="4" t="s">
        <v>294</v>
      </c>
      <c r="B5" s="6" t="n">
        <v>15904</v>
      </c>
      <c r="C5" s="6" t="n">
        <v>26491</v>
      </c>
    </row>
    <row r="6" spans="1:3">
      <c r="A6" s="4" t="s">
        <v>295</v>
      </c>
      <c r="B6" s="6" t="n">
        <v>6456</v>
      </c>
      <c r="C6" s="6" t="n">
        <v>8877</v>
      </c>
    </row>
    <row r="7" spans="1:3">
      <c r="A7" s="4" t="s">
        <v>296</v>
      </c>
      <c r="B7" s="6" t="n">
        <v>7807</v>
      </c>
      <c r="C7" s="6" t="n">
        <v>10400</v>
      </c>
    </row>
    <row r="8" spans="1:3">
      <c r="A8" s="4" t="s">
        <v>297</v>
      </c>
      <c r="B8" s="6" t="n">
        <v>8711</v>
      </c>
      <c r="C8" s="6" t="n">
        <v>7536</v>
      </c>
    </row>
    <row r="9" spans="1:3">
      <c r="A9" s="4" t="s">
        <v>298</v>
      </c>
      <c r="B9" s="6" t="n">
        <v>6410</v>
      </c>
      <c r="C9" s="6" t="n">
        <v>6536</v>
      </c>
    </row>
    <row r="10" spans="1:3">
      <c r="A10" s="4" t="s">
        <v>299</v>
      </c>
      <c r="B10" s="6" t="n">
        <v>148309</v>
      </c>
      <c r="C10" s="6" t="n">
        <v>192446</v>
      </c>
    </row>
    <row r="11" spans="1:3">
      <c r="A11" s="4" t="s">
        <v>300</v>
      </c>
    </row>
    <row r="12" spans="1:3">
      <c r="A12" s="3" t="s">
        <v>291</v>
      </c>
    </row>
    <row r="13" spans="1:3">
      <c r="A13" s="4" t="s">
        <v>301</v>
      </c>
      <c r="B13" s="7" t="n">
        <v>27878</v>
      </c>
      <c r="C13" s="7" t="n">
        <v>384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8</v>
      </c>
      <c r="C1" s="2" t="s">
        <v>29</v>
      </c>
    </row>
    <row r="2" spans="1:3">
      <c r="A2" s="3" t="s">
        <v>303</v>
      </c>
    </row>
    <row r="3" spans="1:3">
      <c r="A3" s="4" t="s">
        <v>40</v>
      </c>
      <c r="B3" s="7" t="n">
        <v>94583</v>
      </c>
      <c r="C3" s="7" t="n">
        <v>570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21"/>
  </cols>
  <sheetData>
    <row r="1" spans="1:2">
      <c r="A1" s="1" t="s">
        <v>304</v>
      </c>
      <c r="B1" s="2" t="s">
        <v>1</v>
      </c>
    </row>
    <row r="2" spans="1:2">
      <c r="B2" s="2" t="s">
        <v>287</v>
      </c>
    </row>
    <row r="3" spans="1:2">
      <c r="A3" s="3" t="s">
        <v>305</v>
      </c>
    </row>
    <row r="4" spans="1:2">
      <c r="A4" s="4" t="s">
        <v>306</v>
      </c>
      <c r="B4" s="7" t="n">
        <v>250</v>
      </c>
    </row>
    <row r="5" spans="1:2">
      <c r="A5" s="4" t="s">
        <v>307</v>
      </c>
      <c r="B5" s="6" t="n">
        <v>300</v>
      </c>
    </row>
    <row r="6" spans="1:2">
      <c r="A6" s="4" t="s">
        <v>308</v>
      </c>
      <c r="B6" s="7" t="n">
        <v>0</v>
      </c>
    </row>
    <row r="7" spans="1:2">
      <c r="A7" s="4" t="s">
        <v>309</v>
      </c>
    </row>
    <row r="8" spans="1:2">
      <c r="A8" s="3" t="s">
        <v>305</v>
      </c>
    </row>
    <row r="9" spans="1:2">
      <c r="A9" s="4" t="s">
        <v>310</v>
      </c>
      <c r="B9" s="4" t="s">
        <v>311</v>
      </c>
    </row>
    <row r="10" spans="1:2">
      <c r="A10" s="4" t="s">
        <v>312</v>
      </c>
    </row>
    <row r="11" spans="1:2">
      <c r="A11" s="3" t="s">
        <v>305</v>
      </c>
    </row>
    <row r="12" spans="1:2">
      <c r="A12" s="4" t="s">
        <v>310</v>
      </c>
      <c r="B12" s="6" t="n">
        <v>25</v>
      </c>
    </row>
    <row r="13" spans="1:2">
      <c r="A13" s="4" t="s">
        <v>313</v>
      </c>
    </row>
    <row r="14" spans="1:2">
      <c r="A14" s="3" t="s">
        <v>305</v>
      </c>
    </row>
    <row r="15" spans="1:2">
      <c r="A15" s="4" t="s">
        <v>314</v>
      </c>
      <c r="B15" s="4" t="s">
        <v>315</v>
      </c>
    </row>
    <row r="16" spans="1:2">
      <c r="A16" s="4" t="s">
        <v>316</v>
      </c>
    </row>
    <row r="17" spans="1:2">
      <c r="A17" s="3" t="s">
        <v>305</v>
      </c>
    </row>
    <row r="18" spans="1:2">
      <c r="A18" s="4" t="s">
        <v>317</v>
      </c>
      <c r="B18" s="4" t="s">
        <v>318</v>
      </c>
    </row>
    <row r="19" spans="1:2">
      <c r="A19" s="4" t="s">
        <v>319</v>
      </c>
    </row>
    <row r="20" spans="1:2">
      <c r="A20" s="3" t="s">
        <v>305</v>
      </c>
    </row>
    <row r="21" spans="1:2">
      <c r="A21" s="4" t="s">
        <v>317</v>
      </c>
      <c r="B21" s="4" t="s">
        <v>320</v>
      </c>
    </row>
    <row r="22" spans="1:2">
      <c r="A22" s="4" t="s">
        <v>321</v>
      </c>
    </row>
    <row r="23" spans="1:2">
      <c r="A23" s="3" t="s">
        <v>305</v>
      </c>
    </row>
    <row r="24" spans="1:2">
      <c r="A24" s="4" t="s">
        <v>314</v>
      </c>
      <c r="B24" s="4" t="s">
        <v>322</v>
      </c>
    </row>
    <row r="25" spans="1:2">
      <c r="A25" s="4" t="s">
        <v>323</v>
      </c>
    </row>
    <row r="26" spans="1:2">
      <c r="A26" s="3" t="s">
        <v>305</v>
      </c>
    </row>
    <row r="27" spans="1:2">
      <c r="A27" s="4" t="s">
        <v>317</v>
      </c>
      <c r="B27" s="4" t="s">
        <v>324</v>
      </c>
    </row>
    <row r="28" spans="1:2">
      <c r="A28" s="4" t="s">
        <v>325</v>
      </c>
    </row>
    <row r="29" spans="1:2">
      <c r="A29" s="3" t="s">
        <v>305</v>
      </c>
    </row>
    <row r="30" spans="1:2">
      <c r="A30" s="4" t="s">
        <v>317</v>
      </c>
      <c r="B30"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27</v>
      </c>
      <c r="B1" s="2" t="s">
        <v>287</v>
      </c>
    </row>
    <row r="2" spans="1:2">
      <c r="A2" s="3" t="s">
        <v>328</v>
      </c>
    </row>
    <row r="3" spans="1:2">
      <c r="A3" s="4" t="s">
        <v>329</v>
      </c>
      <c r="B3" s="7" t="n">
        <v>300000000</v>
      </c>
    </row>
    <row r="4" spans="1:2">
      <c r="A4" s="4" t="s">
        <v>330</v>
      </c>
      <c r="B4" s="7" t="n">
        <v>2644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31</v>
      </c>
      <c r="B1" s="2" t="s">
        <v>332</v>
      </c>
      <c r="D1" s="2" t="s">
        <v>1</v>
      </c>
    </row>
    <row r="2" spans="1:4">
      <c r="B2" s="2" t="s">
        <v>333</v>
      </c>
      <c r="C2" s="2" t="s">
        <v>334</v>
      </c>
      <c r="D2" s="2" t="s">
        <v>335</v>
      </c>
    </row>
    <row r="3" spans="1:4">
      <c r="A3" s="4" t="s">
        <v>336</v>
      </c>
    </row>
    <row r="4" spans="1:4">
      <c r="A4" s="3" t="s">
        <v>337</v>
      </c>
    </row>
    <row r="5" spans="1:4">
      <c r="A5" s="4" t="s">
        <v>338</v>
      </c>
      <c r="B5" s="6" t="n">
        <v>4678180</v>
      </c>
      <c r="C5" s="6" t="n">
        <v>540000</v>
      </c>
      <c r="D5" s="6" t="n">
        <v>5218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s>
  <sheetData>
    <row r="1" spans="1:4">
      <c r="A1" s="1" t="s">
        <v>339</v>
      </c>
      <c r="B1" s="2" t="s">
        <v>332</v>
      </c>
      <c r="C1" s="2" t="s">
        <v>1</v>
      </c>
    </row>
    <row r="2" spans="1:4">
      <c r="B2" s="2" t="s">
        <v>340</v>
      </c>
      <c r="C2" s="2" t="s">
        <v>28</v>
      </c>
      <c r="D2" s="2" t="s">
        <v>68</v>
      </c>
    </row>
    <row r="3" spans="1:4">
      <c r="A3" s="3" t="s">
        <v>337</v>
      </c>
    </row>
    <row r="4" spans="1:4">
      <c r="A4" s="4" t="s">
        <v>341</v>
      </c>
      <c r="C4" s="6" t="n">
        <v>3</v>
      </c>
    </row>
    <row r="5" spans="1:4">
      <c r="A5" s="4" t="s">
        <v>342</v>
      </c>
      <c r="C5" s="4" t="s">
        <v>343</v>
      </c>
    </row>
    <row r="6" spans="1:4">
      <c r="A6" s="4" t="s">
        <v>344</v>
      </c>
      <c r="C6" s="4" t="s">
        <v>345</v>
      </c>
    </row>
    <row r="7" spans="1:4">
      <c r="A7" s="4" t="s">
        <v>346</v>
      </c>
      <c r="C7" s="6" t="n">
        <v>431673</v>
      </c>
      <c r="D7" s="6" t="n">
        <v>313233</v>
      </c>
    </row>
    <row r="8" spans="1:4">
      <c r="A8" s="4" t="s">
        <v>347</v>
      </c>
      <c r="C8" s="9" t="n">
        <v>8.76</v>
      </c>
      <c r="D8" s="9" t="n">
        <v>20.4</v>
      </c>
    </row>
    <row r="9" spans="1:4">
      <c r="A9" s="4" t="s">
        <v>348</v>
      </c>
    </row>
    <row r="10" spans="1:4">
      <c r="A10" s="3" t="s">
        <v>337</v>
      </c>
    </row>
    <row r="11" spans="1:4">
      <c r="A11" s="4" t="s">
        <v>342</v>
      </c>
      <c r="C11" s="4" t="s">
        <v>274</v>
      </c>
    </row>
    <row r="12" spans="1:4">
      <c r="A12" s="4" t="s">
        <v>349</v>
      </c>
      <c r="C12" s="4" t="s">
        <v>261</v>
      </c>
    </row>
    <row r="13" spans="1:4">
      <c r="A13" s="4" t="s">
        <v>350</v>
      </c>
    </row>
    <row r="14" spans="1:4">
      <c r="A14" s="3" t="s">
        <v>337</v>
      </c>
    </row>
    <row r="15" spans="1:4">
      <c r="A15" s="4" t="s">
        <v>349</v>
      </c>
      <c r="C15" s="4" t="s">
        <v>261</v>
      </c>
    </row>
    <row r="16" spans="1:4">
      <c r="A16" s="4" t="s">
        <v>351</v>
      </c>
      <c r="C16" s="6" t="n">
        <v>4028000</v>
      </c>
    </row>
    <row r="17" spans="1:4">
      <c r="A17" s="4" t="s">
        <v>352</v>
      </c>
      <c r="C17" s="9" t="n">
        <v>22.97</v>
      </c>
    </row>
    <row r="18" spans="1:4">
      <c r="A18" s="4" t="s">
        <v>353</v>
      </c>
    </row>
    <row r="19" spans="1:4">
      <c r="A19" s="3" t="s">
        <v>337</v>
      </c>
    </row>
    <row r="20" spans="1:4">
      <c r="A20" s="4" t="s">
        <v>351</v>
      </c>
      <c r="B20" s="6" t="n">
        <v>4500000</v>
      </c>
    </row>
    <row r="21" spans="1:4">
      <c r="A21" s="4" t="s">
        <v>354</v>
      </c>
    </row>
    <row r="22" spans="1:4">
      <c r="A22" s="3" t="s">
        <v>337</v>
      </c>
    </row>
    <row r="23" spans="1:4">
      <c r="A23" s="4" t="s">
        <v>351</v>
      </c>
      <c r="B23" s="6" t="n">
        <v>1500000</v>
      </c>
    </row>
    <row r="24" spans="1:4">
      <c r="A24" s="4" t="s">
        <v>355</v>
      </c>
    </row>
    <row r="25" spans="1:4">
      <c r="A25" s="3" t="s">
        <v>337</v>
      </c>
    </row>
    <row r="26" spans="1:4">
      <c r="A26" s="4" t="s">
        <v>351</v>
      </c>
      <c r="B26" s="6" t="n">
        <v>3000000</v>
      </c>
    </row>
    <row r="27" spans="1:4">
      <c r="A27" s="4" t="s">
        <v>356</v>
      </c>
      <c r="C27" s="10" t="n">
        <v>2.4</v>
      </c>
      <c r="D27" s="10" t="n">
        <v>15.8</v>
      </c>
    </row>
    <row r="28" spans="1:4">
      <c r="A28" s="4" t="s">
        <v>357</v>
      </c>
    </row>
    <row r="29" spans="1:4">
      <c r="A29" s="3" t="s">
        <v>337</v>
      </c>
    </row>
    <row r="30" spans="1:4">
      <c r="A30" s="4" t="s">
        <v>358</v>
      </c>
      <c r="C30" s="4" t="s">
        <v>359</v>
      </c>
    </row>
    <row r="31" spans="1:4">
      <c r="A31" s="4" t="s">
        <v>352</v>
      </c>
      <c r="C31" s="9" t="n">
        <v>3.49</v>
      </c>
      <c r="D31" s="9" t="n">
        <v>16.56</v>
      </c>
    </row>
    <row r="32" spans="1:4">
      <c r="A32" s="4" t="s">
        <v>360</v>
      </c>
      <c r="C32" s="6" t="n">
        <v>5600000</v>
      </c>
    </row>
    <row r="33" spans="1:4">
      <c r="A33" s="4" t="s">
        <v>361</v>
      </c>
    </row>
    <row r="34" spans="1:4">
      <c r="A34" s="3" t="s">
        <v>337</v>
      </c>
    </row>
    <row r="35" spans="1:4">
      <c r="A35" s="4" t="s">
        <v>362</v>
      </c>
      <c r="C35" s="10" t="n">
        <v>172.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8</v>
      </c>
      <c r="C2" s="2" t="s">
        <v>68</v>
      </c>
    </row>
    <row r="3" spans="1:3">
      <c r="A3" s="3" t="s">
        <v>69</v>
      </c>
    </row>
    <row r="4" spans="1:3">
      <c r="A4" s="4" t="s">
        <v>70</v>
      </c>
      <c r="B4" s="7" t="n">
        <v>183536</v>
      </c>
      <c r="C4" s="7" t="n">
        <v>363109</v>
      </c>
    </row>
    <row r="5" spans="1:3">
      <c r="A5" s="4" t="s">
        <v>71</v>
      </c>
      <c r="B5" s="6" t="n">
        <v>123822</v>
      </c>
      <c r="C5" s="6" t="n">
        <v>199376</v>
      </c>
    </row>
    <row r="6" spans="1:3">
      <c r="A6" s="4" t="s">
        <v>72</v>
      </c>
      <c r="B6" s="6" t="n">
        <v>59714</v>
      </c>
      <c r="C6" s="6" t="n">
        <v>163733</v>
      </c>
    </row>
    <row r="7" spans="1:3">
      <c r="A7" s="3" t="s">
        <v>73</v>
      </c>
    </row>
    <row r="8" spans="1:3">
      <c r="A8" s="4" t="s">
        <v>74</v>
      </c>
      <c r="B8" s="6" t="n">
        <v>76979</v>
      </c>
      <c r="C8" s="6" t="n">
        <v>49437</v>
      </c>
    </row>
    <row r="9" spans="1:3">
      <c r="A9" s="4" t="s">
        <v>75</v>
      </c>
      <c r="B9" s="6" t="n">
        <v>79449</v>
      </c>
      <c r="C9" s="6" t="n">
        <v>56369</v>
      </c>
    </row>
    <row r="10" spans="1:3">
      <c r="A10" s="4" t="s">
        <v>76</v>
      </c>
      <c r="B10" s="6" t="n">
        <v>24721</v>
      </c>
      <c r="C10" s="6" t="n">
        <v>35659</v>
      </c>
    </row>
    <row r="11" spans="1:3">
      <c r="A11" s="4" t="s">
        <v>77</v>
      </c>
      <c r="B11" s="6" t="n">
        <v>181149</v>
      </c>
      <c r="C11" s="6" t="n">
        <v>141465</v>
      </c>
    </row>
    <row r="12" spans="1:3">
      <c r="A12" s="4" t="s">
        <v>78</v>
      </c>
      <c r="B12" s="6" t="n">
        <v>-121435</v>
      </c>
      <c r="C12" s="6" t="n">
        <v>22268</v>
      </c>
    </row>
    <row r="13" spans="1:3">
      <c r="A13" s="4" t="s">
        <v>79</v>
      </c>
      <c r="B13" s="6" t="n">
        <v>-307</v>
      </c>
      <c r="C13" s="6" t="n">
        <v>-2244</v>
      </c>
    </row>
    <row r="14" spans="1:3">
      <c r="A14" s="4" t="s">
        <v>80</v>
      </c>
      <c r="B14" s="6" t="n">
        <v>-121742</v>
      </c>
      <c r="C14" s="6" t="n">
        <v>20024</v>
      </c>
    </row>
    <row r="15" spans="1:3">
      <c r="A15" s="4" t="s">
        <v>81</v>
      </c>
      <c r="B15" s="6" t="n">
        <v>-14283</v>
      </c>
      <c r="C15" s="6" t="n">
        <v>3272</v>
      </c>
    </row>
    <row r="16" spans="1:3">
      <c r="A16" s="4" t="s">
        <v>82</v>
      </c>
      <c r="B16" s="7" t="n">
        <v>-107459</v>
      </c>
      <c r="C16" s="7" t="n">
        <v>16752</v>
      </c>
    </row>
    <row r="17" spans="1:3">
      <c r="A17" s="4" t="s">
        <v>83</v>
      </c>
      <c r="B17" s="9" t="n">
        <v>-0.78</v>
      </c>
      <c r="C17" s="9" t="n">
        <v>0.13</v>
      </c>
    </row>
    <row r="18" spans="1:3">
      <c r="A18" s="4" t="s">
        <v>84</v>
      </c>
      <c r="B18" s="9" t="n">
        <v>-0.78</v>
      </c>
      <c r="C18" s="9" t="n">
        <v>0.11</v>
      </c>
    </row>
    <row r="19" spans="1:3">
      <c r="A19" s="4" t="s">
        <v>85</v>
      </c>
      <c r="B19" s="6" t="n">
        <v>137543</v>
      </c>
      <c r="C19" s="6" t="n">
        <v>132278</v>
      </c>
    </row>
    <row r="20" spans="1:3">
      <c r="A20" s="4" t="s">
        <v>86</v>
      </c>
      <c r="B20" s="6" t="n">
        <v>137543</v>
      </c>
      <c r="C20" s="6" t="n">
        <v>1485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3</v>
      </c>
      <c r="B1" s="2" t="s">
        <v>1</v>
      </c>
      <c r="C1" s="2" t="s">
        <v>364</v>
      </c>
    </row>
    <row r="2" spans="1:3">
      <c r="B2" s="2" t="s">
        <v>28</v>
      </c>
      <c r="C2" s="2" t="s">
        <v>29</v>
      </c>
    </row>
    <row r="3" spans="1:3">
      <c r="A3" s="3" t="s">
        <v>365</v>
      </c>
    </row>
    <row r="4" spans="1:3">
      <c r="A4" s="4" t="s">
        <v>366</v>
      </c>
      <c r="B4" s="6" t="n">
        <v>13081</v>
      </c>
    </row>
    <row r="5" spans="1:3">
      <c r="A5" s="4" t="s">
        <v>367</v>
      </c>
      <c r="B5" s="6" t="n">
        <v>2054</v>
      </c>
    </row>
    <row r="6" spans="1:3">
      <c r="A6" s="4" t="s">
        <v>368</v>
      </c>
      <c r="B6" s="6" t="n">
        <v>-795</v>
      </c>
    </row>
    <row r="7" spans="1:3">
      <c r="A7" s="4" t="s">
        <v>369</v>
      </c>
      <c r="B7" s="6" t="n">
        <v>-440</v>
      </c>
    </row>
    <row r="8" spans="1:3">
      <c r="A8" s="4" t="s">
        <v>370</v>
      </c>
      <c r="B8" s="6" t="n">
        <v>13900</v>
      </c>
      <c r="C8" s="6" t="n">
        <v>13081</v>
      </c>
    </row>
    <row r="9" spans="1:3">
      <c r="A9" s="3" t="s">
        <v>371</v>
      </c>
    </row>
    <row r="10" spans="1:3">
      <c r="A10" s="4" t="s">
        <v>372</v>
      </c>
      <c r="B10" s="9" t="n">
        <v>11.82</v>
      </c>
    </row>
    <row r="11" spans="1:3">
      <c r="A11" s="4" t="s">
        <v>373</v>
      </c>
      <c r="B11" s="11" t="n">
        <v>10.73</v>
      </c>
    </row>
    <row r="12" spans="1:3">
      <c r="A12" s="4" t="s">
        <v>374</v>
      </c>
      <c r="B12" s="11" t="n">
        <v>1.1</v>
      </c>
    </row>
    <row r="13" spans="1:3">
      <c r="A13" s="4" t="s">
        <v>375</v>
      </c>
      <c r="B13" s="11" t="n">
        <v>20.66</v>
      </c>
    </row>
    <row r="14" spans="1:3">
      <c r="A14" s="4" t="s">
        <v>376</v>
      </c>
      <c r="B14" s="9" t="n">
        <v>11.99</v>
      </c>
      <c r="C14" s="9" t="n">
        <v>11.82</v>
      </c>
    </row>
    <row r="15" spans="1:3">
      <c r="A15" s="4" t="s">
        <v>377</v>
      </c>
      <c r="B15" s="4" t="s">
        <v>378</v>
      </c>
      <c r="C15" s="4" t="s">
        <v>379</v>
      </c>
    </row>
    <row r="16" spans="1:3">
      <c r="A16" s="4" t="s">
        <v>380</v>
      </c>
      <c r="B16" s="7" t="n">
        <v>58742</v>
      </c>
      <c r="C16" s="7" t="n">
        <v>108846</v>
      </c>
    </row>
    <row r="17" spans="1:3">
      <c r="A17" s="4" t="s">
        <v>381</v>
      </c>
      <c r="B17" s="6" t="n">
        <v>8191</v>
      </c>
    </row>
    <row r="18" spans="1:3">
      <c r="A18" s="4" t="s">
        <v>382</v>
      </c>
      <c r="B18" s="9" t="n">
        <v>7.67</v>
      </c>
    </row>
    <row r="19" spans="1:3">
      <c r="A19" s="4" t="s">
        <v>383</v>
      </c>
      <c r="B19" s="4" t="s">
        <v>384</v>
      </c>
    </row>
    <row r="20" spans="1:3">
      <c r="A20" s="4" t="s">
        <v>385</v>
      </c>
      <c r="B20" s="7" t="n">
        <v>55808</v>
      </c>
    </row>
    <row r="21" spans="1:3">
      <c r="A21" s="4" t="s">
        <v>386</v>
      </c>
      <c r="B21" s="6" t="n">
        <v>13578</v>
      </c>
    </row>
    <row r="22" spans="1:3">
      <c r="A22" s="4" t="s">
        <v>387</v>
      </c>
      <c r="B22" s="9" t="n">
        <v>11.86</v>
      </c>
    </row>
    <row r="23" spans="1:3">
      <c r="A23" s="4" t="s">
        <v>388</v>
      </c>
      <c r="B23" s="4" t="s">
        <v>389</v>
      </c>
    </row>
    <row r="24" spans="1:3">
      <c r="A24" s="4" t="s">
        <v>390</v>
      </c>
      <c r="B24" s="7" t="n">
        <v>58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91</v>
      </c>
      <c r="B1" s="2" t="s">
        <v>1</v>
      </c>
    </row>
    <row r="2" spans="1:2">
      <c r="B2" s="2" t="s">
        <v>392</v>
      </c>
    </row>
    <row r="3" spans="1:2">
      <c r="A3" s="3" t="s">
        <v>365</v>
      </c>
    </row>
    <row r="4" spans="1:2">
      <c r="A4" s="4" t="s">
        <v>393</v>
      </c>
      <c r="B4" s="6" t="n">
        <v>4638</v>
      </c>
    </row>
    <row r="5" spans="1:2">
      <c r="A5" s="4" t="s">
        <v>394</v>
      </c>
      <c r="B5" s="6" t="n">
        <v>4028</v>
      </c>
    </row>
    <row r="6" spans="1:2">
      <c r="A6" s="4" t="s">
        <v>395</v>
      </c>
      <c r="B6" s="6" t="n">
        <v>-645</v>
      </c>
    </row>
    <row r="7" spans="1:2">
      <c r="A7" s="4" t="s">
        <v>396</v>
      </c>
      <c r="B7" s="6" t="n">
        <v>-386</v>
      </c>
    </row>
    <row r="8" spans="1:2">
      <c r="A8" s="4" t="s">
        <v>397</v>
      </c>
      <c r="B8" s="6" t="n">
        <v>7635</v>
      </c>
    </row>
    <row r="9" spans="1:2">
      <c r="A9" s="3" t="s">
        <v>398</v>
      </c>
    </row>
    <row r="10" spans="1:2">
      <c r="A10" s="4" t="s">
        <v>399</v>
      </c>
      <c r="B10" s="9" t="n">
        <v>32.15</v>
      </c>
    </row>
    <row r="11" spans="1:2">
      <c r="A11" s="4" t="s">
        <v>400</v>
      </c>
      <c r="B11" s="11" t="n">
        <v>11.88</v>
      </c>
    </row>
    <row r="12" spans="1:2">
      <c r="A12" s="4" t="s">
        <v>401</v>
      </c>
      <c r="B12" s="11" t="n">
        <v>21.53</v>
      </c>
    </row>
    <row r="13" spans="1:2">
      <c r="A13" s="4" t="s">
        <v>402</v>
      </c>
      <c r="B13" s="11" t="n">
        <v>22.97</v>
      </c>
    </row>
    <row r="14" spans="1:2">
      <c r="A14" s="4" t="s">
        <v>403</v>
      </c>
      <c r="B14" s="9" t="n">
        <v>2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8</v>
      </c>
      <c r="C2" s="2" t="s">
        <v>68</v>
      </c>
    </row>
    <row r="3" spans="1:3">
      <c r="A3" s="3" t="s">
        <v>405</v>
      </c>
    </row>
    <row r="4" spans="1:3">
      <c r="A4" s="4" t="s">
        <v>406</v>
      </c>
      <c r="B4" s="7" t="n">
        <v>15731</v>
      </c>
      <c r="C4" s="7" t="n">
        <v>26501</v>
      </c>
    </row>
    <row r="5" spans="1:3">
      <c r="A5" s="4" t="s">
        <v>407</v>
      </c>
      <c r="B5" s="6" t="n">
        <v>-2002</v>
      </c>
      <c r="C5" s="6" t="n">
        <v>-9304</v>
      </c>
    </row>
    <row r="6" spans="1:3">
      <c r="A6" s="4" t="s">
        <v>408</v>
      </c>
      <c r="B6" s="6" t="n">
        <v>13729</v>
      </c>
      <c r="C6" s="6" t="n">
        <v>17197</v>
      </c>
    </row>
    <row r="7" spans="1:3">
      <c r="A7" s="4" t="s">
        <v>409</v>
      </c>
    </row>
    <row r="8" spans="1:3">
      <c r="A8" s="3" t="s">
        <v>405</v>
      </c>
    </row>
    <row r="9" spans="1:3">
      <c r="A9" s="4" t="s">
        <v>406</v>
      </c>
      <c r="B9" s="6" t="n">
        <v>357</v>
      </c>
      <c r="C9" s="6" t="n">
        <v>283</v>
      </c>
    </row>
    <row r="10" spans="1:3">
      <c r="A10" s="4" t="s">
        <v>410</v>
      </c>
    </row>
    <row r="11" spans="1:3">
      <c r="A11" s="3" t="s">
        <v>405</v>
      </c>
    </row>
    <row r="12" spans="1:3">
      <c r="A12" s="4" t="s">
        <v>406</v>
      </c>
      <c r="B12" s="6" t="n">
        <v>6010</v>
      </c>
      <c r="C12" s="6" t="n">
        <v>3535</v>
      </c>
    </row>
    <row r="13" spans="1:3">
      <c r="A13" s="4" t="s">
        <v>411</v>
      </c>
    </row>
    <row r="14" spans="1:3">
      <c r="A14" s="3" t="s">
        <v>405</v>
      </c>
    </row>
    <row r="15" spans="1:3">
      <c r="A15" s="4" t="s">
        <v>406</v>
      </c>
      <c r="B15" s="6" t="n">
        <v>3204</v>
      </c>
      <c r="C15" s="6" t="n">
        <v>3066</v>
      </c>
    </row>
    <row r="16" spans="1:3">
      <c r="A16" s="4" t="s">
        <v>412</v>
      </c>
    </row>
    <row r="17" spans="1:3">
      <c r="A17" s="3" t="s">
        <v>405</v>
      </c>
    </row>
    <row r="18" spans="1:3">
      <c r="A18" s="4" t="s">
        <v>406</v>
      </c>
      <c r="B18" s="7" t="n">
        <v>6160</v>
      </c>
      <c r="C18" s="7" t="n">
        <v>196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413</v>
      </c>
      <c r="B1" s="2" t="s">
        <v>1</v>
      </c>
    </row>
    <row r="2" spans="1:2">
      <c r="B2" s="2" t="s">
        <v>2</v>
      </c>
    </row>
    <row r="3" spans="1:2">
      <c r="A3" s="4" t="s">
        <v>414</v>
      </c>
    </row>
    <row r="4" spans="1:2">
      <c r="A4" s="3" t="s">
        <v>415</v>
      </c>
    </row>
    <row r="5" spans="1:2">
      <c r="A5" s="4" t="s">
        <v>416</v>
      </c>
      <c r="B5" s="6" t="n">
        <v>1</v>
      </c>
    </row>
    <row r="6" spans="1:2">
      <c r="A6" s="4" t="s">
        <v>417</v>
      </c>
      <c r="B6" s="6" t="n">
        <v>1</v>
      </c>
    </row>
    <row r="7" spans="1:2">
      <c r="A7" s="4" t="s">
        <v>418</v>
      </c>
    </row>
    <row r="8" spans="1:2">
      <c r="A8" s="3" t="s">
        <v>415</v>
      </c>
    </row>
    <row r="9" spans="1:2">
      <c r="A9" s="4" t="s">
        <v>416</v>
      </c>
      <c r="B9"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1</v>
      </c>
    </row>
    <row r="2" spans="1:3">
      <c r="B2" s="2" t="s">
        <v>28</v>
      </c>
      <c r="C2" s="2" t="s">
        <v>68</v>
      </c>
    </row>
    <row r="3" spans="1:3">
      <c r="A3" s="3" t="s">
        <v>420</v>
      </c>
    </row>
    <row r="4" spans="1:3">
      <c r="A4" s="4" t="s">
        <v>82</v>
      </c>
      <c r="B4" s="7" t="n">
        <v>-107459</v>
      </c>
      <c r="C4" s="7" t="n">
        <v>16752</v>
      </c>
    </row>
    <row r="5" spans="1:3">
      <c r="A5" s="3" t="s">
        <v>421</v>
      </c>
    </row>
    <row r="6" spans="1:3">
      <c r="A6" s="4" t="s">
        <v>422</v>
      </c>
      <c r="B6" s="6" t="n">
        <v>137543</v>
      </c>
      <c r="C6" s="6" t="n">
        <v>132278</v>
      </c>
    </row>
    <row r="7" spans="1:3">
      <c r="A7" s="4" t="s">
        <v>423</v>
      </c>
      <c r="B7" s="6" t="n">
        <v>0</v>
      </c>
      <c r="C7" s="6" t="n">
        <v>16295</v>
      </c>
    </row>
    <row r="8" spans="1:3">
      <c r="A8" s="4" t="s">
        <v>424</v>
      </c>
      <c r="B8" s="6" t="n">
        <v>137543</v>
      </c>
      <c r="C8" s="6" t="n">
        <v>148573</v>
      </c>
    </row>
    <row r="9" spans="1:3">
      <c r="A9" s="4" t="s">
        <v>83</v>
      </c>
      <c r="B9" s="9" t="n">
        <v>-0.78</v>
      </c>
      <c r="C9" s="9" t="n">
        <v>0.13</v>
      </c>
    </row>
    <row r="10" spans="1:3">
      <c r="A10" s="4" t="s">
        <v>84</v>
      </c>
      <c r="B10" s="9" t="n">
        <v>-0.78</v>
      </c>
      <c r="C10" s="9" t="n">
        <v>0.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425</v>
      </c>
      <c r="B1" s="2" t="s">
        <v>1</v>
      </c>
    </row>
    <row r="2" spans="1:3">
      <c r="B2" s="2" t="s">
        <v>2</v>
      </c>
      <c r="C2" s="2" t="s">
        <v>426</v>
      </c>
    </row>
    <row r="3" spans="1:3">
      <c r="A3" s="3" t="s">
        <v>415</v>
      </c>
    </row>
    <row r="4" spans="1:3">
      <c r="A4" s="4" t="s">
        <v>427</v>
      </c>
      <c r="B4" s="6" t="n">
        <v>18880</v>
      </c>
      <c r="C4" s="6" t="n">
        <v>1989</v>
      </c>
    </row>
    <row r="5" spans="1:3">
      <c r="A5" s="4" t="s">
        <v>428</v>
      </c>
    </row>
    <row r="6" spans="1:3">
      <c r="A6" s="3" t="s">
        <v>415</v>
      </c>
    </row>
    <row r="7" spans="1:3">
      <c r="A7" s="4" t="s">
        <v>427</v>
      </c>
      <c r="B7" s="6" t="n">
        <v>0</v>
      </c>
      <c r="C7" s="6" t="n">
        <v>5</v>
      </c>
    </row>
    <row r="8" spans="1:3">
      <c r="A8" s="4" t="s">
        <v>429</v>
      </c>
    </row>
    <row r="9" spans="1:3">
      <c r="A9" s="3" t="s">
        <v>415</v>
      </c>
    </row>
    <row r="10" spans="1:3">
      <c r="A10" s="4" t="s">
        <v>427</v>
      </c>
      <c r="B10" s="6" t="n">
        <v>18880</v>
      </c>
      <c r="C10" s="6" t="n">
        <v>1984</v>
      </c>
    </row>
    <row r="11" spans="1:3">
      <c r="A11" s="4" t="s">
        <v>414</v>
      </c>
    </row>
    <row r="12" spans="1:3">
      <c r="A12" s="3" t="s">
        <v>415</v>
      </c>
    </row>
    <row r="13" spans="1:3">
      <c r="A13" s="4" t="s">
        <v>416</v>
      </c>
      <c r="B13"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1</v>
      </c>
    </row>
    <row r="2" spans="1:3">
      <c r="B2" s="2" t="s">
        <v>28</v>
      </c>
      <c r="C2" s="2" t="s">
        <v>68</v>
      </c>
    </row>
    <row r="3" spans="1:3">
      <c r="A3" s="3" t="s">
        <v>141</v>
      </c>
    </row>
    <row r="4" spans="1:3">
      <c r="A4" s="4" t="s">
        <v>81</v>
      </c>
      <c r="B4" s="7" t="n">
        <v>-14283</v>
      </c>
      <c r="C4" s="7" t="n">
        <v>3272</v>
      </c>
    </row>
    <row r="5" spans="1:3">
      <c r="A5" s="4" t="s">
        <v>431</v>
      </c>
      <c r="B5" s="4" t="s">
        <v>432</v>
      </c>
      <c r="C5" s="4" t="s">
        <v>4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4</v>
      </c>
      <c r="B1" s="2" t="s">
        <v>1</v>
      </c>
    </row>
    <row r="2" spans="1:4">
      <c r="B2" s="2" t="s">
        <v>28</v>
      </c>
      <c r="C2" s="2" t="s">
        <v>68</v>
      </c>
      <c r="D2" s="2" t="s">
        <v>29</v>
      </c>
    </row>
    <row r="3" spans="1:4">
      <c r="A3" s="3" t="s">
        <v>141</v>
      </c>
    </row>
    <row r="4" spans="1:4">
      <c r="A4" s="4" t="s">
        <v>81</v>
      </c>
      <c r="B4" s="7" t="n">
        <v>-14283</v>
      </c>
      <c r="C4" s="7" t="n">
        <v>3272</v>
      </c>
    </row>
    <row r="5" spans="1:4">
      <c r="A5" s="4" t="s">
        <v>431</v>
      </c>
      <c r="B5" s="4" t="s">
        <v>432</v>
      </c>
      <c r="C5" s="4" t="s">
        <v>433</v>
      </c>
    </row>
    <row r="6" spans="1:4">
      <c r="A6" s="4" t="s">
        <v>435</v>
      </c>
      <c r="B6" s="7" t="n">
        <v>45400</v>
      </c>
      <c r="D6" s="7" t="n">
        <v>36300</v>
      </c>
    </row>
    <row r="7" spans="1:4">
      <c r="A7" s="4" t="s">
        <v>436</v>
      </c>
      <c r="B7" s="7" t="n">
        <v>31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16"/>
    <col customWidth="1" max="6" min="6" width="21"/>
  </cols>
  <sheetData>
    <row r="1" spans="1:6">
      <c r="A1" s="1" t="s">
        <v>437</v>
      </c>
      <c r="B1" s="2" t="s">
        <v>1</v>
      </c>
      <c r="D1" s="2" t="s">
        <v>438</v>
      </c>
      <c r="E1" s="2" t="s">
        <v>364</v>
      </c>
    </row>
    <row r="2" spans="1:6">
      <c r="B2" s="2" t="s">
        <v>439</v>
      </c>
      <c r="C2" s="2" t="s">
        <v>440</v>
      </c>
      <c r="D2" s="2" t="s">
        <v>441</v>
      </c>
      <c r="E2" s="2" t="s">
        <v>442</v>
      </c>
      <c r="F2" s="2" t="s">
        <v>443</v>
      </c>
    </row>
    <row r="3" spans="1:6">
      <c r="A3" s="4" t="s">
        <v>444</v>
      </c>
    </row>
    <row r="4" spans="1:6">
      <c r="A4" s="3" t="s">
        <v>445</v>
      </c>
    </row>
    <row r="5" spans="1:6">
      <c r="A5" s="4" t="s">
        <v>446</v>
      </c>
      <c r="B5" s="7" t="n">
        <v>0</v>
      </c>
    </row>
    <row r="6" spans="1:6">
      <c r="A6" s="4" t="s">
        <v>447</v>
      </c>
    </row>
    <row r="7" spans="1:6">
      <c r="A7" s="3" t="s">
        <v>445</v>
      </c>
    </row>
    <row r="8" spans="1:6">
      <c r="A8" s="4" t="s">
        <v>448</v>
      </c>
      <c r="B8" s="6" t="n">
        <v>0</v>
      </c>
    </row>
    <row r="9" spans="1:6">
      <c r="A9" s="4" t="s">
        <v>449</v>
      </c>
    </row>
    <row r="10" spans="1:6">
      <c r="A10" s="3" t="s">
        <v>445</v>
      </c>
    </row>
    <row r="11" spans="1:6">
      <c r="A11" s="4" t="s">
        <v>448</v>
      </c>
      <c r="B11" s="12" t="n">
        <v>0.3</v>
      </c>
      <c r="C11" s="10" t="n">
        <v>0.1</v>
      </c>
    </row>
    <row r="12" spans="1:6">
      <c r="A12" s="4" t="s">
        <v>450</v>
      </c>
      <c r="B12" s="12" t="n">
        <v>0.3</v>
      </c>
      <c r="F12" s="10" t="n">
        <v>0.1</v>
      </c>
    </row>
    <row r="13" spans="1:6">
      <c r="A13" s="4" t="s">
        <v>451</v>
      </c>
    </row>
    <row r="14" spans="1:6">
      <c r="A14" s="3" t="s">
        <v>445</v>
      </c>
    </row>
    <row r="15" spans="1:6">
      <c r="A15" s="4" t="s">
        <v>452</v>
      </c>
      <c r="E15" s="4" t="s">
        <v>266</v>
      </c>
    </row>
    <row r="16" spans="1:6">
      <c r="A16" s="4" t="s">
        <v>453</v>
      </c>
      <c r="D16" s="10" t="n">
        <v>0.5</v>
      </c>
    </row>
    <row r="17" spans="1:6">
      <c r="A17" s="4" t="s">
        <v>454</v>
      </c>
      <c r="B17" s="10" t="n">
        <v>0.5</v>
      </c>
    </row>
    <row r="18" spans="1:6">
      <c r="A18" s="4" t="s">
        <v>455</v>
      </c>
      <c r="B18" s="6"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6</v>
      </c>
      <c r="B1" s="2" t="s">
        <v>1</v>
      </c>
    </row>
    <row r="2" spans="1:4">
      <c r="B2" s="2" t="s">
        <v>28</v>
      </c>
      <c r="C2" s="2" t="s">
        <v>68</v>
      </c>
      <c r="D2" s="2" t="s">
        <v>29</v>
      </c>
    </row>
    <row r="3" spans="1:4">
      <c r="A3" s="3" t="s">
        <v>457</v>
      </c>
    </row>
    <row r="4" spans="1:4">
      <c r="A4" s="4" t="s">
        <v>458</v>
      </c>
      <c r="B4" s="7" t="n">
        <v>152200</v>
      </c>
    </row>
    <row r="5" spans="1:4">
      <c r="A5" s="4" t="s">
        <v>459</v>
      </c>
      <c r="B5" s="6" t="n">
        <v>5400</v>
      </c>
      <c r="C5" s="7" t="n">
        <v>2400</v>
      </c>
    </row>
    <row r="6" spans="1:4">
      <c r="A6" s="4" t="s">
        <v>460</v>
      </c>
      <c r="D6" s="7" t="n">
        <v>28800</v>
      </c>
    </row>
    <row r="7" spans="1:4">
      <c r="A7" s="4" t="s">
        <v>461</v>
      </c>
      <c r="B7" s="6" t="n">
        <v>7807</v>
      </c>
      <c r="D7" s="6" t="n">
        <v>10400</v>
      </c>
    </row>
    <row r="8" spans="1:4">
      <c r="A8" s="4" t="s">
        <v>462</v>
      </c>
      <c r="B8" s="6" t="n">
        <v>200</v>
      </c>
      <c r="D8" s="7" t="n">
        <v>500</v>
      </c>
    </row>
    <row r="9" spans="1:4">
      <c r="A9" s="4" t="s">
        <v>463</v>
      </c>
    </row>
    <row r="10" spans="1:4">
      <c r="A10" s="3" t="s">
        <v>457</v>
      </c>
    </row>
    <row r="11" spans="1:4">
      <c r="A11" s="4" t="s">
        <v>464</v>
      </c>
      <c r="B11" s="7" t="n">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8</v>
      </c>
      <c r="C2" s="2" t="s">
        <v>68</v>
      </c>
    </row>
    <row r="3" spans="1:3">
      <c r="A3" s="3" t="s">
        <v>88</v>
      </c>
    </row>
    <row r="4" spans="1:3">
      <c r="A4" s="4" t="s">
        <v>82</v>
      </c>
      <c r="B4" s="7" t="n">
        <v>-107459</v>
      </c>
      <c r="C4" s="7" t="n">
        <v>16752</v>
      </c>
    </row>
    <row r="5" spans="1:3">
      <c r="A5" s="3" t="s">
        <v>89</v>
      </c>
    </row>
    <row r="6" spans="1:3">
      <c r="A6" s="4" t="s">
        <v>90</v>
      </c>
      <c r="B6" s="6" t="n">
        <v>8322</v>
      </c>
      <c r="C6" s="6" t="n">
        <v>5369</v>
      </c>
    </row>
    <row r="7" spans="1:3">
      <c r="A7" s="4" t="s">
        <v>91</v>
      </c>
      <c r="B7" s="6" t="n">
        <v>15731</v>
      </c>
      <c r="C7" s="6" t="n">
        <v>26501</v>
      </c>
    </row>
    <row r="8" spans="1:3">
      <c r="A8" s="4" t="s">
        <v>92</v>
      </c>
      <c r="B8" s="6" t="n">
        <v>-690</v>
      </c>
      <c r="C8" s="6" t="n">
        <v>-6067</v>
      </c>
    </row>
    <row r="9" spans="1:3">
      <c r="A9" s="4" t="s">
        <v>93</v>
      </c>
      <c r="B9" s="6" t="n">
        <v>-10328</v>
      </c>
      <c r="C9" s="6" t="n">
        <v>-1590</v>
      </c>
    </row>
    <row r="10" spans="1:3">
      <c r="A10" s="4" t="s">
        <v>94</v>
      </c>
      <c r="B10" s="6" t="n">
        <v>765</v>
      </c>
      <c r="C10" s="6" t="n">
        <v>2829</v>
      </c>
    </row>
    <row r="11" spans="1:3">
      <c r="A11" s="3" t="s">
        <v>95</v>
      </c>
    </row>
    <row r="12" spans="1:3">
      <c r="A12" s="4" t="s">
        <v>34</v>
      </c>
      <c r="B12" s="6" t="n">
        <v>99368</v>
      </c>
      <c r="C12" s="6" t="n">
        <v>77684</v>
      </c>
    </row>
    <row r="13" spans="1:3">
      <c r="A13" s="4" t="s">
        <v>35</v>
      </c>
      <c r="B13" s="6" t="n">
        <v>48496</v>
      </c>
      <c r="C13" s="6" t="n">
        <v>-11017</v>
      </c>
    </row>
    <row r="14" spans="1:3">
      <c r="A14" s="4" t="s">
        <v>96</v>
      </c>
      <c r="B14" s="6" t="n">
        <v>-4574</v>
      </c>
      <c r="C14" s="6" t="n">
        <v>1451</v>
      </c>
    </row>
    <row r="15" spans="1:3">
      <c r="A15" s="4" t="s">
        <v>97</v>
      </c>
      <c r="B15" s="6" t="n">
        <v>-84001</v>
      </c>
      <c r="C15" s="6" t="n">
        <v>-43950</v>
      </c>
    </row>
    <row r="16" spans="1:3">
      <c r="A16" s="4" t="s">
        <v>46</v>
      </c>
      <c r="B16" s="6" t="n">
        <v>1105</v>
      </c>
      <c r="C16" s="6" t="n">
        <v>-1695</v>
      </c>
    </row>
    <row r="17" spans="1:3">
      <c r="A17" s="4" t="s">
        <v>98</v>
      </c>
      <c r="B17" s="6" t="n">
        <v>-33265</v>
      </c>
      <c r="C17" s="6" t="n">
        <v>66267</v>
      </c>
    </row>
    <row r="18" spans="1:3">
      <c r="A18" s="3" t="s">
        <v>99</v>
      </c>
    </row>
    <row r="19" spans="1:3">
      <c r="A19" s="4" t="s">
        <v>100</v>
      </c>
      <c r="B19" s="6" t="n">
        <v>-8219</v>
      </c>
      <c r="C19" s="6" t="n">
        <v>-5207</v>
      </c>
    </row>
    <row r="20" spans="1:3">
      <c r="A20" s="4" t="s">
        <v>101</v>
      </c>
      <c r="B20" s="6" t="n">
        <v>0</v>
      </c>
      <c r="C20" s="6" t="n">
        <v>-79368</v>
      </c>
    </row>
    <row r="21" spans="1:3">
      <c r="A21" s="4" t="s">
        <v>102</v>
      </c>
      <c r="B21" s="6" t="n">
        <v>54229</v>
      </c>
      <c r="C21" s="6" t="n">
        <v>12503</v>
      </c>
    </row>
    <row r="22" spans="1:3">
      <c r="A22" s="4" t="s">
        <v>103</v>
      </c>
      <c r="B22" s="6" t="n">
        <v>-45040</v>
      </c>
      <c r="C22" s="6" t="n">
        <v>-5100</v>
      </c>
    </row>
    <row r="23" spans="1:3">
      <c r="A23" s="4" t="s">
        <v>104</v>
      </c>
      <c r="B23" s="6" t="n">
        <v>970</v>
      </c>
      <c r="C23" s="6" t="n">
        <v>-77172</v>
      </c>
    </row>
    <row r="24" spans="1:3">
      <c r="A24" s="3" t="s">
        <v>105</v>
      </c>
    </row>
    <row r="25" spans="1:3">
      <c r="A25" s="4" t="s">
        <v>106</v>
      </c>
      <c r="B25" s="6" t="n">
        <v>4103</v>
      </c>
      <c r="C25" s="6" t="n">
        <v>11004</v>
      </c>
    </row>
    <row r="26" spans="1:3">
      <c r="A26" s="4" t="s">
        <v>92</v>
      </c>
      <c r="B26" s="6" t="n">
        <v>690</v>
      </c>
      <c r="C26" s="6" t="n">
        <v>6067</v>
      </c>
    </row>
    <row r="27" spans="1:3">
      <c r="A27" s="4" t="s">
        <v>30</v>
      </c>
      <c r="B27" s="6" t="n">
        <v>356</v>
      </c>
      <c r="C27" s="6" t="n">
        <v>0</v>
      </c>
    </row>
    <row r="28" spans="1:3">
      <c r="A28" s="4" t="s">
        <v>107</v>
      </c>
      <c r="B28" s="6" t="n">
        <v>-3085</v>
      </c>
      <c r="C28" s="6" t="n">
        <v>0</v>
      </c>
    </row>
    <row r="29" spans="1:3">
      <c r="A29" s="4" t="s">
        <v>108</v>
      </c>
      <c r="B29" s="6" t="n">
        <v>0</v>
      </c>
      <c r="C29" s="6" t="n">
        <v>-903</v>
      </c>
    </row>
    <row r="30" spans="1:3">
      <c r="A30" s="4" t="s">
        <v>109</v>
      </c>
      <c r="B30" s="6" t="n">
        <v>1352</v>
      </c>
      <c r="C30" s="6" t="n">
        <v>16168</v>
      </c>
    </row>
    <row r="31" spans="1:3">
      <c r="A31" s="4" t="s">
        <v>110</v>
      </c>
      <c r="B31" s="6" t="n">
        <v>-12</v>
      </c>
      <c r="C31" s="6" t="n">
        <v>-2027</v>
      </c>
    </row>
    <row r="32" spans="1:3">
      <c r="A32" s="4" t="s">
        <v>111</v>
      </c>
      <c r="B32" s="6" t="n">
        <v>-30955</v>
      </c>
      <c r="C32" s="6" t="n">
        <v>3236</v>
      </c>
    </row>
    <row r="33" spans="1:3">
      <c r="A33" s="4" t="s">
        <v>112</v>
      </c>
      <c r="B33" s="6" t="n">
        <v>279672</v>
      </c>
      <c r="C33" s="6" t="n">
        <v>319929</v>
      </c>
    </row>
    <row r="34" spans="1:3">
      <c r="A34" s="4" t="s">
        <v>113</v>
      </c>
      <c r="B34" s="7" t="n">
        <v>248717</v>
      </c>
      <c r="C34" s="7" t="n">
        <v>323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8</v>
      </c>
      <c r="C2" s="2" t="s">
        <v>68</v>
      </c>
    </row>
    <row r="3" spans="1:3">
      <c r="A3" s="3" t="s">
        <v>466</v>
      </c>
    </row>
    <row r="4" spans="1:3">
      <c r="A4" s="4" t="s">
        <v>467</v>
      </c>
      <c r="B4" s="7" t="n">
        <v>10856</v>
      </c>
      <c r="C4" s="7" t="n">
        <v>6405</v>
      </c>
    </row>
    <row r="5" spans="1:3">
      <c r="A5" s="4" t="s">
        <v>468</v>
      </c>
      <c r="B5" s="6" t="n">
        <v>2670</v>
      </c>
      <c r="C5" s="6" t="n">
        <v>6044</v>
      </c>
    </row>
    <row r="6" spans="1:3">
      <c r="A6" s="4" t="s">
        <v>469</v>
      </c>
      <c r="B6" s="6" t="n">
        <v>-5515</v>
      </c>
      <c r="C6" s="6" t="n">
        <v>-3480</v>
      </c>
    </row>
    <row r="7" spans="1:3">
      <c r="A7" s="4" t="s">
        <v>470</v>
      </c>
      <c r="B7" s="7" t="n">
        <v>8011</v>
      </c>
      <c r="C7" s="7" t="n">
        <v>89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1</v>
      </c>
      <c r="B1" s="2" t="s">
        <v>1</v>
      </c>
    </row>
    <row r="2" spans="1:4">
      <c r="B2" s="2" t="s">
        <v>28</v>
      </c>
      <c r="C2" s="2" t="s">
        <v>68</v>
      </c>
      <c r="D2" s="2" t="s">
        <v>29</v>
      </c>
    </row>
    <row r="3" spans="1:4">
      <c r="A3" s="3" t="s">
        <v>472</v>
      </c>
    </row>
    <row r="4" spans="1:4">
      <c r="A4" s="4" t="s">
        <v>70</v>
      </c>
      <c r="B4" s="7" t="n">
        <v>183536</v>
      </c>
      <c r="C4" s="7" t="n">
        <v>363109</v>
      </c>
    </row>
    <row r="5" spans="1:4">
      <c r="A5" s="4" t="s">
        <v>473</v>
      </c>
    </row>
    <row r="6" spans="1:4">
      <c r="A6" s="3" t="s">
        <v>472</v>
      </c>
    </row>
    <row r="7" spans="1:4">
      <c r="A7" s="4" t="s">
        <v>70</v>
      </c>
      <c r="B7" s="6" t="n">
        <v>73600</v>
      </c>
      <c r="C7" s="7" t="n">
        <v>155300</v>
      </c>
    </row>
    <row r="8" spans="1:4">
      <c r="A8" s="4" t="s">
        <v>474</v>
      </c>
    </row>
    <row r="9" spans="1:4">
      <c r="A9" s="3" t="s">
        <v>472</v>
      </c>
    </row>
    <row r="10" spans="1:4">
      <c r="A10" s="4" t="s">
        <v>475</v>
      </c>
      <c r="B10" s="7" t="n">
        <v>51000</v>
      </c>
      <c r="D10" s="7" t="n">
        <v>47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6</v>
      </c>
      <c r="B1" s="2" t="s">
        <v>1</v>
      </c>
    </row>
    <row r="2" spans="1:4">
      <c r="B2" s="2" t="s">
        <v>28</v>
      </c>
      <c r="C2" s="2" t="s">
        <v>29</v>
      </c>
      <c r="D2" s="2" t="s">
        <v>68</v>
      </c>
    </row>
    <row r="3" spans="1:4">
      <c r="A3" s="3" t="s">
        <v>206</v>
      </c>
    </row>
    <row r="4" spans="1:4">
      <c r="A4" s="4" t="s">
        <v>477</v>
      </c>
      <c r="B4" s="7" t="n">
        <v>20653</v>
      </c>
      <c r="D4" s="7" t="n">
        <v>35299</v>
      </c>
    </row>
    <row r="5" spans="1:4">
      <c r="A5" s="4" t="s">
        <v>478</v>
      </c>
      <c r="B5" s="7" t="n">
        <v>142</v>
      </c>
      <c r="D5" s="7" t="n">
        <v>291</v>
      </c>
    </row>
    <row r="6" spans="1:4">
      <c r="A6" s="4" t="s">
        <v>479</v>
      </c>
    </row>
    <row r="7" spans="1:4">
      <c r="A7" s="3" t="s">
        <v>206</v>
      </c>
    </row>
    <row r="8" spans="1:4">
      <c r="A8" s="4" t="s">
        <v>480</v>
      </c>
      <c r="B8" s="4" t="s">
        <v>481</v>
      </c>
      <c r="C8" s="4" t="s">
        <v>482</v>
      </c>
    </row>
    <row r="9" spans="1:4">
      <c r="A9" s="4" t="s">
        <v>483</v>
      </c>
    </row>
    <row r="10" spans="1:4">
      <c r="A10" s="3" t="s">
        <v>206</v>
      </c>
    </row>
    <row r="11" spans="1:4">
      <c r="A11" s="4" t="s">
        <v>480</v>
      </c>
      <c r="B11" s="4" t="s">
        <v>484</v>
      </c>
    </row>
    <row r="12" spans="1:4">
      <c r="A12" s="4" t="s">
        <v>485</v>
      </c>
    </row>
    <row r="13" spans="1:4">
      <c r="A13" s="3" t="s">
        <v>206</v>
      </c>
    </row>
    <row r="14" spans="1:4">
      <c r="A14" s="4" t="s">
        <v>480</v>
      </c>
      <c r="B14" s="4" t="s">
        <v>486</v>
      </c>
    </row>
    <row r="15" spans="1:4">
      <c r="A15" s="4" t="s">
        <v>487</v>
      </c>
    </row>
    <row r="16" spans="1:4">
      <c r="A16" s="3" t="s">
        <v>206</v>
      </c>
    </row>
    <row r="17" spans="1:4">
      <c r="A17" s="4" t="s">
        <v>480</v>
      </c>
      <c r="C17" s="4" t="s">
        <v>488</v>
      </c>
    </row>
    <row r="18" spans="1:4">
      <c r="A18" s="4" t="s">
        <v>489</v>
      </c>
    </row>
    <row r="19" spans="1:4">
      <c r="A19" s="3" t="s">
        <v>206</v>
      </c>
    </row>
    <row r="20" spans="1:4">
      <c r="A20" s="4" t="s">
        <v>480</v>
      </c>
      <c r="B20" s="4" t="s">
        <v>490</v>
      </c>
    </row>
    <row r="21" spans="1:4">
      <c r="A21" s="4" t="s">
        <v>491</v>
      </c>
    </row>
    <row r="22" spans="1:4">
      <c r="A22" s="3" t="s">
        <v>206</v>
      </c>
    </row>
    <row r="23" spans="1:4">
      <c r="A23" s="4" t="s">
        <v>480</v>
      </c>
      <c r="B23" s="4" t="s">
        <v>492</v>
      </c>
      <c r="D23" s="4" t="s">
        <v>4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8</v>
      </c>
      <c r="C2" s="2" t="s">
        <v>68</v>
      </c>
    </row>
    <row r="3" spans="1:3">
      <c r="A3" s="3" t="s">
        <v>472</v>
      </c>
    </row>
    <row r="4" spans="1:3">
      <c r="A4" s="4" t="s">
        <v>70</v>
      </c>
      <c r="B4" s="7" t="n">
        <v>183536</v>
      </c>
      <c r="C4" s="7" t="n">
        <v>363109</v>
      </c>
    </row>
    <row r="5" spans="1:3">
      <c r="A5" s="4" t="s">
        <v>495</v>
      </c>
    </row>
    <row r="6" spans="1:3">
      <c r="A6" s="3" t="s">
        <v>472</v>
      </c>
    </row>
    <row r="7" spans="1:3">
      <c r="A7" s="4" t="s">
        <v>70</v>
      </c>
      <c r="B7" s="6" t="n">
        <v>85305</v>
      </c>
      <c r="C7" s="6" t="n">
        <v>180093</v>
      </c>
    </row>
    <row r="8" spans="1:3">
      <c r="A8" s="4" t="s">
        <v>496</v>
      </c>
    </row>
    <row r="9" spans="1:3">
      <c r="A9" s="3" t="s">
        <v>472</v>
      </c>
    </row>
    <row r="10" spans="1:3">
      <c r="A10" s="4" t="s">
        <v>70</v>
      </c>
      <c r="B10" s="6" t="n">
        <v>60278</v>
      </c>
      <c r="C10" s="6" t="n">
        <v>139079</v>
      </c>
    </row>
    <row r="11" spans="1:3">
      <c r="A11" s="4" t="s">
        <v>497</v>
      </c>
    </row>
    <row r="12" spans="1:3">
      <c r="A12" s="3" t="s">
        <v>472</v>
      </c>
    </row>
    <row r="13" spans="1:3">
      <c r="A13" s="4" t="s">
        <v>70</v>
      </c>
      <c r="B13" s="7" t="n">
        <v>37953</v>
      </c>
      <c r="C13" s="7" t="n">
        <v>439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498</v>
      </c>
      <c r="B1" s="2" t="s">
        <v>1</v>
      </c>
    </row>
    <row r="2" spans="1:2">
      <c r="B2" s="2" t="s">
        <v>287</v>
      </c>
    </row>
    <row r="3" spans="1:2">
      <c r="A3" s="3" t="s">
        <v>152</v>
      </c>
    </row>
    <row r="4" spans="1:2">
      <c r="A4" s="4" t="s">
        <v>499</v>
      </c>
      <c r="B4" s="4" t="s">
        <v>500</v>
      </c>
    </row>
    <row r="5" spans="1:2">
      <c r="A5" s="4" t="s">
        <v>501</v>
      </c>
      <c r="B5" s="10" t="n">
        <v>-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502</v>
      </c>
      <c r="B1" s="2" t="s">
        <v>503</v>
      </c>
    </row>
    <row r="2" spans="1:2">
      <c r="A2" s="3" t="s">
        <v>504</v>
      </c>
    </row>
    <row r="3" spans="1:2">
      <c r="A3" s="4" t="s">
        <v>464</v>
      </c>
      <c r="B3" s="7" t="n">
        <v>40</v>
      </c>
    </row>
    <row r="4" spans="1:2">
      <c r="A4" s="4" t="s">
        <v>505</v>
      </c>
    </row>
    <row r="5" spans="1:2">
      <c r="A5" s="3" t="s">
        <v>504</v>
      </c>
    </row>
    <row r="6" spans="1:2">
      <c r="A6" s="4" t="s">
        <v>464</v>
      </c>
      <c r="B6" s="6" t="n">
        <v>30</v>
      </c>
    </row>
    <row r="7" spans="1:2">
      <c r="A7" s="4" t="s">
        <v>24</v>
      </c>
    </row>
    <row r="8" spans="1:2">
      <c r="A8" s="3" t="s">
        <v>504</v>
      </c>
    </row>
    <row r="9" spans="1:2">
      <c r="A9" s="4" t="s">
        <v>464</v>
      </c>
      <c r="B9" s="7" t="n">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14</v>
      </c>
      <c r="B1" s="2" t="s">
        <v>1</v>
      </c>
    </row>
    <row r="2" spans="1:2">
      <c r="B2" s="2" t="s">
        <v>28</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8</v>
      </c>
    </row>
    <row r="3" spans="1:2">
      <c r="A3" s="3" t="s">
        <v>119</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Entity and Informatio</vt:lpstr>
      <vt:lpstr>Condensed Consolidated Balance </vt:lpstr>
      <vt:lpstr>Condensed Consolidated Balance3</vt:lpstr>
      <vt:lpstr>Condensed Consolidated Statemen</vt:lpstr>
      <vt:lpstr>Condensed Consolidated Stateme5</vt:lpstr>
      <vt:lpstr>Basis of presentation</vt:lpstr>
      <vt:lpstr>Acquisitions</vt:lpstr>
      <vt:lpstr>Fair value measurements</vt:lpstr>
      <vt:lpstr>Consolidated financial statemen</vt:lpstr>
      <vt:lpstr>Financing Arrangements</vt:lpstr>
      <vt:lpstr>Stockholders' equity</vt:lpstr>
      <vt:lpstr>Employee benefit plans</vt:lpstr>
      <vt:lpstr>Net income per share attributab</vt:lpstr>
      <vt:lpstr>Income taxes</vt:lpstr>
      <vt:lpstr>Related parties</vt:lpstr>
      <vt:lpstr>Commitments, contingencies and </vt:lpstr>
      <vt:lpstr>Concentrations of risk and segm</vt:lpstr>
      <vt:lpstr>Restructuring</vt:lpstr>
      <vt:lpstr>Subsequent Events</vt:lpstr>
      <vt:lpstr>Basis of presentation (Policies</vt:lpstr>
      <vt:lpstr>Fair value measurements (Tables</vt:lpstr>
      <vt:lpstr>Consolidated financial statem22</vt:lpstr>
      <vt:lpstr>Employee benefit plans (Tables)</vt:lpstr>
      <vt:lpstr>Net income per share attribut24</vt:lpstr>
      <vt:lpstr>Income taxes (Tables)</vt:lpstr>
      <vt:lpstr>Commitments, contingencies an26</vt:lpstr>
      <vt:lpstr>Concentrations of risk and se27</vt:lpstr>
      <vt:lpstr>Acquisitions Acquisitions (Deta</vt:lpstr>
      <vt:lpstr>Fair value measurements (Detail</vt:lpstr>
      <vt:lpstr>Consolidated financial statem30</vt:lpstr>
      <vt:lpstr>Consolidated financial statem31</vt:lpstr>
      <vt:lpstr>Consolidated financial statem32</vt:lpstr>
      <vt:lpstr>Consolidated financial statem33</vt:lpstr>
      <vt:lpstr>Consolidated financial statem34</vt:lpstr>
      <vt:lpstr>Consolidated financial statem35</vt:lpstr>
      <vt:lpstr>Financing Arrangements (Details</vt:lpstr>
      <vt:lpstr>Stockholders' equity - Stock Re</vt:lpstr>
      <vt:lpstr>Stockholders' equity - CEO Stoc</vt:lpstr>
      <vt:lpstr>Employee benefit plans - Narrat</vt:lpstr>
      <vt:lpstr>Employee benefit plans - Stock </vt:lpstr>
      <vt:lpstr>Employee benefit plans - Restri</vt:lpstr>
      <vt:lpstr>Employee benefit plans - Alloca</vt:lpstr>
      <vt:lpstr>Net income per share attribut43</vt:lpstr>
      <vt:lpstr>Net income per share attribut44</vt:lpstr>
      <vt:lpstr>Net income per share attribut45</vt:lpstr>
      <vt:lpstr>Income taxes - Tax Provision (D</vt:lpstr>
      <vt:lpstr>Income taxes (Details)</vt:lpstr>
      <vt:lpstr>Related parties (Details)</vt:lpstr>
      <vt:lpstr>Commitments, contingencies an49</vt:lpstr>
      <vt:lpstr>Commitments, contingencies an50</vt:lpstr>
      <vt:lpstr>Concentrations of risk and se51</vt:lpstr>
      <vt:lpstr>Concentrations of risk and se52</vt:lpstr>
      <vt:lpstr>Concentrations of risk and se53</vt:lpstr>
      <vt:lpstr>Restructur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9:14:05Z</dcterms:created>
  <dcterms:modified xmlns:dcterms="http://purl.org/dc/terms/" xmlns:xsi="http://www.w3.org/2001/XMLSchema-instance" xsi:type="dcterms:W3CDTF">2016-05-05T19:14:05Z</dcterms:modified>
  <dc:title xmlns:dc="http://purl.org/dc/elements/1.1/">Untitled</dc:title>
  <dc:description xmlns:dc="http://purl.org/dc/elements/1.1/"/>
  <dc:subject xmlns:dc="http://purl.org/dc/elements/1.1/"/>
  <cp:keywords/>
  <cp:category/>
</cp:coreProperties>
</file>